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Equity Incentive Plans" sheetId="13" state="visible" r:id="rId13"/>
    <sheet xmlns:r="http://schemas.openxmlformats.org/officeDocument/2006/relationships" name="Income Tax"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ther Financial Statement Inf_2" sheetId="19" state="visible" r:id="rId19"/>
    <sheet xmlns:r="http://schemas.openxmlformats.org/officeDocument/2006/relationships" name="Commitments and Contingencies (" sheetId="20" state="visible" r:id="rId20"/>
    <sheet xmlns:r="http://schemas.openxmlformats.org/officeDocument/2006/relationships" name="Equity Incentive Plans (Tables)" sheetId="21" state="visible" r:id="rId21"/>
    <sheet xmlns:r="http://schemas.openxmlformats.org/officeDocument/2006/relationships" name="Net Loss Per Share (Tables)" sheetId="22" state="visible" r:id="rId22"/>
    <sheet xmlns:r="http://schemas.openxmlformats.org/officeDocument/2006/relationships" name="Description of Business and B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Other Financial Statement Inf_3" sheetId="26" state="visible" r:id="rId26"/>
    <sheet xmlns:r="http://schemas.openxmlformats.org/officeDocument/2006/relationships" name="Other Financial Statement Inf_4" sheetId="27" state="visible" r:id="rId27"/>
    <sheet xmlns:r="http://schemas.openxmlformats.org/officeDocument/2006/relationships" name="Other Financial Statement Inf_5" sheetId="28" state="visible" r:id="rId28"/>
    <sheet xmlns:r="http://schemas.openxmlformats.org/officeDocument/2006/relationships" name="Other Financial Statement Inf_6" sheetId="29" state="visible" r:id="rId29"/>
    <sheet xmlns:r="http://schemas.openxmlformats.org/officeDocument/2006/relationships" name="Other Financial Statement Inf_7" sheetId="30" state="visible" r:id="rId30"/>
    <sheet xmlns:r="http://schemas.openxmlformats.org/officeDocument/2006/relationships" name="Other Financial Statement Inf_8" sheetId="31" state="visible" r:id="rId31"/>
    <sheet xmlns:r="http://schemas.openxmlformats.org/officeDocument/2006/relationships" name="Other Financial Statement Inf_9" sheetId="32" state="visible" r:id="rId32"/>
    <sheet xmlns:r="http://schemas.openxmlformats.org/officeDocument/2006/relationships" name="Other Financial Statement In_10" sheetId="33" state="visible" r:id="rId33"/>
    <sheet xmlns:r="http://schemas.openxmlformats.org/officeDocument/2006/relationships" name="Other Financial Statement In_11" sheetId="34" state="visible" r:id="rId34"/>
    <sheet xmlns:r="http://schemas.openxmlformats.org/officeDocument/2006/relationships" name="Other Financial Statement In_12"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apital Stock - Additional Info" sheetId="41" state="visible" r:id="rId41"/>
    <sheet xmlns:r="http://schemas.openxmlformats.org/officeDocument/2006/relationships" name="Equity Incentive Plans - Additi" sheetId="42" state="visible" r:id="rId42"/>
    <sheet xmlns:r="http://schemas.openxmlformats.org/officeDocument/2006/relationships" name="Equity Incentive Plans - Weight" sheetId="43" state="visible" r:id="rId43"/>
    <sheet xmlns:r="http://schemas.openxmlformats.org/officeDocument/2006/relationships" name="Equity Incentive Plans - Record" sheetId="44" state="visible" r:id="rId44"/>
    <sheet xmlns:r="http://schemas.openxmlformats.org/officeDocument/2006/relationships" name="Equity Incentive Plans - Summar" sheetId="45" state="visible" r:id="rId45"/>
    <sheet xmlns:r="http://schemas.openxmlformats.org/officeDocument/2006/relationships" name="Equity Incentive Plans - Summ_2" sheetId="46" state="visible" r:id="rId46"/>
    <sheet xmlns:r="http://schemas.openxmlformats.org/officeDocument/2006/relationships" name="Income Tax - Additional Informa" sheetId="47" state="visible" r:id="rId47"/>
    <sheet xmlns:r="http://schemas.openxmlformats.org/officeDocument/2006/relationships" name="Net Loss Per Share - Computatio" sheetId="48" state="visible" r:id="rId48"/>
    <sheet xmlns:r="http://schemas.openxmlformats.org/officeDocument/2006/relationships" name="Net Loss Per Share - Shares of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035</t>
        </is>
      </c>
    </row>
    <row r="9">
      <c r="A9" s="4" t="inlineStr">
        <is>
          <t>Entity Registrant Name</t>
        </is>
      </c>
      <c r="B9" s="4" t="inlineStr">
        <is>
          <t>10x Genomics, Inc.</t>
        </is>
      </c>
    </row>
    <row r="10">
      <c r="A10" s="4" t="inlineStr">
        <is>
          <t>Entity Incorporation, State or Country Code</t>
        </is>
      </c>
      <c r="B10" s="4" t="inlineStr">
        <is>
          <t>DE</t>
        </is>
      </c>
    </row>
    <row r="11">
      <c r="A11" s="4" t="inlineStr">
        <is>
          <t>Entity Tax Identification Number</t>
        </is>
      </c>
      <c r="B11" s="4" t="inlineStr">
        <is>
          <t>45-5614458</t>
        </is>
      </c>
    </row>
    <row r="12">
      <c r="A12" s="4" t="inlineStr">
        <is>
          <t>Entity Address, Address Line One</t>
        </is>
      </c>
      <c r="B12" s="4" t="inlineStr">
        <is>
          <t>6230 Stoneridge Mall Roa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401-7300</t>
        </is>
      </c>
    </row>
    <row r="18">
      <c r="A18" s="4" t="inlineStr">
        <is>
          <t>Title of 12(b) Security</t>
        </is>
      </c>
      <c r="B18" s="4" t="inlineStr">
        <is>
          <t>Class A common stock, par value $0.00001 per share</t>
        </is>
      </c>
    </row>
    <row r="19">
      <c r="A19" s="4" t="inlineStr">
        <is>
          <t>Trading Symbol</t>
        </is>
      </c>
      <c r="B19" s="4" t="inlineStr">
        <is>
          <t>T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770787</t>
        </is>
      </c>
    </row>
    <row r="33">
      <c r="A33" s="4" t="inlineStr">
        <is>
          <t>Common Class A</t>
        </is>
      </c>
    </row>
    <row r="34">
      <c r="A34" s="3" t="inlineStr">
        <is>
          <t>Entity Information [Line Items]</t>
        </is>
      </c>
    </row>
    <row r="35">
      <c r="A35" s="4" t="inlineStr">
        <is>
          <t>Entity Common Stock, Shares Outstanding</t>
        </is>
      </c>
      <c r="C35" s="5" t="n">
        <v>72144394</v>
      </c>
    </row>
    <row r="36">
      <c r="A36" s="4" t="inlineStr">
        <is>
          <t>Common Class B</t>
        </is>
      </c>
    </row>
    <row r="37">
      <c r="A37" s="3" t="inlineStr">
        <is>
          <t>Entity Information [Line Items]</t>
        </is>
      </c>
    </row>
    <row r="38">
      <c r="A38" s="4" t="inlineStr">
        <is>
          <t>Entity Common Stock, Shares Outstanding</t>
        </is>
      </c>
      <c r="C38" s="5" t="n">
        <v>28214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 September 2016, the Company entered into a Second Amended and Restated Loan and Security Agreement with Silicon Valley Bank (as amended and restated in February 2018 and as further amended, restated or supplemented from time to time, the “Loan and Security Agreement”), which included a term loan and revolving line of credit. On February 20, 2020, the Company prepaid the remaining balance of the term loan and all associated costs. The final payment of $30.5 million included $28.3 million for the outstanding principal balance of the term loan, $1.8 million for an end of term payment, $0.3 million for early termination fees and $0.1 million for interest. The prepayment resulted in a loss on extinguishment of debt of $1.5 million. The non-accreted portion of the end of term payment, unamortized discounts and early termination fees were included in the calculation of the loss on extinguishment of debt. The revolving line of credit continued to be in effect until its termination at the election of the Company on June 18, 2020. Prior to its termination, the revolving line of credit provided the Company with credit of up to $25.0 million through December 2022. The amount available on the revolving line of credit was based on 80% of eligible receivables and was subject to a borrowing base calculation. Principal amounts outstanding under the revolving line of credit accrued interest at a floating per annum rate equal to the greater of The Wall Street Journal prime rate plus 0.25% or 4.5% and were repayable monthly. Upon termination of the revolving line of credit and the Loan and Security Agreement on June 18, 2020, the Company incurred termination fees of $0.3 million. As of June 18, 2020 and December 31, 2019, there were no balances outstanding under the revolving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 Agreements The Company leases office, laboratory, manufacturing, distribution and server space with lease terms ranging from 2 to 11 years. These leases require monthly lease payments that may be subject to annual increases throughout the lease term. Certain of these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The Company performed evaluations of these contracts and determined them to be operating leases. For the three and six months ended June 30, 2020, the Company incurred $2.1 million and $4.0 million, respectively, of operating lease costs. The Company also incurred $0.1 million and $0.2 million, respectively, of variable lease costs for the three and six months ended June 30, 2020. The variable lease cost is comprised primarily of the Company’s proportionate share of operating expenses, property taxes and insurance and is classified as lease cost due to the Company’s election to not separate lease and non-lease components. Cash paid for amounts included in the measurement of operating lease liabilities for the six months ended June 30, 2020 was $3.1 million and was included in net cash used in operating activities in the Company’s condensed consolidated statements of cash flows. The maturity of the Company’s operating lease liabilities as of June 30, 2020 is as follows (in thousands): Operating Leases 2020 (excluding the six months ended June 30, 2020) $ 3,142 2021 8,876 2022 7,935 2023 8,083 2024 7,837 Thereafter 42,575 Total lease payments $ 78,448 Less: imputed interest (19,282) Present value of operating lease liabilities $ 59,166 Operating lease liabilities, current $ 3,938 Operating lease liabilities, noncurrent $ 55,228 The following table summarizes additional information related to operating leases as of June 30, 2020: Weighted-average remaining lease term: Operating leases 9.0 years Weighted-average discount rate: Operating leases 6.2 % The Company’s future undiscounted lease payments under operating leases (as defined by prior guidance) as of December 31, 2019 are as follow (in thousands): Rent Payments 2020 $ 6,247 2021 7,581 2022 6,794 2023 6,947 2024 7,064 Thereafter 38,346 Total minimum lease payments $ 72,979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Amongst other matters, the Company is currently a defendant in the lawsuits and proceedings described below. In these matters, the plaintiffs are seeking damages and injunctions of sales of the Company's products amongst other remedies. Other than with respect to the 2015 Delaware Action, losses are not probable or estimable for the lawsuits and proceedings described below. The 2015 Delaware Action In February 2015, Raindance Technologies, Inc. (“Raindance”) and the University of Chicago filed suit against the Company in the U.S. District Court for the District of Delaware, accusing the Company’s legacy GEM products of infringing certain U.S. patents owned by or exclusively licensed to Raindance (the "2015 Delaware Action"). In May 2017, Bio-Rad Laboratories, Inc. (“Bio-Rad”) was substituted as the plaintiff following its acquisition of Raindance. A jury trial was held in November 2018. The jury found that the accused legacy GEM products infringed U.S. Patent Nos. 8,304,193, 8,329,407 and 8,889,083. The jury also concluded that the Company's infringement was willful and awarded Bio-Rad approximately $24 million in damages through June 30, 2018. The Company appealed the jury verdict. Post-trial, Bio-Rad moved for a permanent injunction, treble damages for willful infringement, attorneys’ fees, supplemental damages for the period from the second quarter of 2018 through the end of the trial as well as pre- and post-judgment interest. In response to the jury award, the Company established an accrual of $30.6 million as of December 31, 2018, which was recorded as an operating expense on the condensed consolidated statement of operations for the year ended December 31, 2018. Additionally, beginning in the fourth quarter of 2018, the Company also began recording an accrual for estimated royalties to Bio-Rad as a cost of revenue on the condensed consolidated statements of operations based on an estimated royalty rate of 15% of sales of the Company’s Chromium instruments operating its legacy GEM microfluidic chips and associated consumables. As a result, the Company recorded $7.4 million of royalties for the fourth quarter of 2018. As of December 31, 2018, the Company recorded a total accrual of $38 million related to this matter which represented the jury award plus the Company’s estimate of additional damages for the period from June 30, 2018 to the trial date in November 2018 and the royalties accrued in the fourth quarter of 2018. In July 2019, the Court awarded supplemental damages for the period from June 30, 2018 through the end of the trial in November 2018 and established the interest rates for pre- and post-judgment interest, which when combined with the original award, resulted in a $35 million preliminary judgment in favor of Bio-Rad for damages through November 2018 and interest. During the three and six months ended June 30, 2020 and 2019, the Company recorded royalties of $1.5 million and $5.9 million, and $8.0 million and $15.9 million respectively, as a cost of revenue and an additional $0.3 million and $0.6 million, and $0.6 million and $1.4 million, respectively, during the three and six months ended June 30, 2020 and 2019, as an operating expense for estimated pre- and post-judgment interest. The Company’s accrual of $75.2 million as of June 30, 2020 is comprised of the preliminary judgment, along with the Company’s estimate of additional royalties and interest for the period from November 2018 through June 30, 2020. To date the Company has not made any payments related to the judgment or royalties. In July 2019, the Court denied Bio-Rad’s other post-trial requests such as attorneys’ fees and enhanced damages for willful infringement. In July 2019, the Court also granted Bio-Rad a permanent injunction against the Company’s legacy GEM microfluidic chips and associated consumables that were found to infringe the Bio-Rad patents, which historically constituted a significant amount of the Company’s product sales. However, under the injunction, the Company is permitted to continue to sell its legacy GEM microfluidic chips and associated consumables for use with its historical installed base of instruments provided that the Company pay into escrow a royalty of 15% of the Company’s net revenue related to such sales occurring after August 28, 2019. The amounts will be held in escrow until the conclusion of the Company’s appeal. In August 2019, the Court ordered that the Company may post a bond in the amount of $52 million in lieu of payment of the final judgment. Bio-Rad subsequently asked the Court to increase the amount of the bond to approximately $61 million. The Company also asked the Court to reconsider its ruling and decrease the potential bond to approximately $35 million. On September 13, 2019, the Company posted a $52 million bond (the “Bond”) in lieu of payment of the judgment pending the Company’s ongoing appeal. In connection with the Bond, the Company deposited $45 million as collateral in a segregated cash account, where it will be held until the conclusion of the appeal. On October 10, 2019, the Court denied the Company’s motion to decrease the bond amount, and, without addressing Bio-Rad’s request to increase the bond amount, stayed any execution or enforcement of the judgment until the completion of appeal, and for thirty days thereafter. The Company appealed the Court's judgment including the injunction to the Federal Circuit. In August 2020, the Federal Circuit issued its opinion in the Company's appeal of the 2015 Delaware Action. The Federal Circuit (1) affirmed the judgment of the lower Court with respect to infringement of the '083 patent by the Company's legacy GEM products and (2) vacated the judgment with respect to infringement of the '193 and '407 patents, which are remanded to the lower Court for a new trial on infringement. The Federal Circuit affirmed the damages award including the 15% royalty with respect to the Company's legacy GEM products. The Federal Circuit vacated the injunction with respect to the Company's Single Cell CNV and Linked-Read products but affirmed the injunction with respect to the Company's other legacy GEM products. The Company intends to further appeal this decision. Unless that appeal is successful, the Company will be required to pay the judgment, interest and the amount (if any) of additional royalties ordered by the Court. It will be up to the Court to determine whether additional post-judgment royalties apply and in what amount, which the Company expects the Court to finalize once appeals are completed. The Company has accrued $75.2 million as of June 30, 2020 related to this matter which is classified within current liabilities in its condensed consolidated balance sheets as of this date. Restricted cash of $57.8 million, classified within current assets in the Company's condensed consolidated balance sheets as of June 30, 2020 serves as collateral for a bond and royalties in connection with the Bio-Rad litigation and would be used to partially satisfy this payment. The ITC 1068 Action On July 31, 2017, Bio-Rad and Lawrence Livermore National Security, LLC filed a complaint against the Company in the U.S. International Trade Commission (“ITC”) pursuant to Section 337 of the Tariff Act of 1930, accusing substantially all of the Company’s Chromium products of infringing certain asserted patents (the “ITC 1068 Action”). In September 2018, the judge found that the Company’s legacy GEM microfluidic chips infringe certain of the asserted patents, but also that the Company’s gel bead manufacturing microfluidic chip and Next GEM microfluidic chip do not infringe any claim asserted against them (the “Initial Determination”). The judge recommended entry of an exclusion order preventing the Company from importing its legacy GEM microfluidic chips and a cease and desist order that would prevent the Company from selling such imported chips. On December 18, 2019, the ITC issued its final determination in the ITC 1068 Action (the “Final Determination”). The Final Determination affirmed the Initial Determination that the Company’s Next GEM microfluidic chips and gel bead manufacturing microfluidic chips do not infringe any of the claims asserted against them. The Final Determination also affirmed the ruling that the Company’s legacy GEM microfluidic chips infringe the ‘664, ‘682 and ‘635 patents but not the ‘160 patent. The ITC issued (1) a limited exclusion order prohibiting the unlicensed importation of the legacy GEM microfluidic chips into the United States and (2) a cease and desist order preventing the Company from selling such imported legacy GEM microfluidic chips in the United States. The ITC expressly allowed the importation and sale of the legacy GEM microfluidic chips for use by researchers who were using such chips as of December 18, 2019, and who have a documented need to continue receiving such chips for a specific current ongoing research project for which that need cannot be met by any alternative product. The Final Determination was subject to a 60-day presidential review period. During the presidential review period, the Company was permitted to continue importation and sales of the legacy GEM microfluidic chips subject to payment of a bond of three (3) percent of the entered value of the accused microfluidic chips. The Company and Bio-Rad have appealed the Final Determination to the Court of Appeals for the Federal Circuit. Bio-Rad has appealed the Final Determination with respect to non-infringement of the Company's gel bead manufacturing chips, but not with respect to non-infringement of the Company's Next GEM microfluidic chips. The Company has appealed the Final Determination with respect to infringement of the Company's legacy GEM microfluidic chips. The Company expects oral arguments to be held around the first quarter of 2021 and a decision around mid-2021. The Northern District of California Action On July 31, 2017, Bio-Rad and Lawrence Livermore National Security, LLC also filed suit against the Company in the U.S. District Court for the Northern District of California, alleging that the Company’s legacy GEM products infringe certain patents in addition to the patents asserted in the ITC 1068 Action. The complaint seeks injunctive relief, unspecified monetary damages, costs and attorneys’ fees. This litigation has been stayed pending resolution of the Federal Circuit appeal of the ITC 1068 Action. In July 2020, Bio-Rad moved to lift the stay with respect to the '059 patent and consolidate the '059 patent with the '115 patent transferred from the District of Massachusetts which is being asserted against the Company's Next GEM products. In August 2020, the Court denied Bio-Rad's motion to lift the stay with respect to both the '059 and '115 patents. The Company believes that this lawsuit is without merit and intends to vigorously defend itself. The Germany Action On July 31, 2017, Bio-Rad filed suit against the Company in Germany in the Munich Region Court alleging that the Company infringed a European patent. Bio-Rad dismissed this action in August 2018. On February 13, 2018, Bio-Rad filed suit against the Company in Germany in the Munich Region Court alleging that its Chromium instruments, legacy GEM microfluidic chips and certain accessories infringe a German utility model. Bio-Rad seeks unspecified damages and an injunction prohibiting sales of these products in Germany and requiring the Company to recall these products sold in Germany subsequent to February 11, 2018. An initial hearing was held on November 27, 2018, and a subsequent hearing was held on May 15, 2019. The Court issued a ruling on November 20, 2019. The Court ruled that the Company’s legacy GEM microfluidic chips, as well as certain Chromium instruments and accessories used with legacy GEM microfluidic chips, infringed the German Utility Model. The Court issued an injunction with respect to such legacy GEM microfluidic chips, Chromium instruments and accessories used with such systems, prohibiting among other things the sale of these products in Germany and the importation of such products into Germany. The Court found that the Company is obligated to compensate Bio-Rad for unspecified damages and required that these products be recalled from distribution channels in Germany. The Court further found that the Company has to bear the statutory costs of the legal dispute in a minimum amount of at least 61,000 Euros. The Company has accrued the 61,000 Euros for statutory costs in the condensed consolidated balance sheet as of June 30, 2020. The Company is unable to estimate any additional potential exposure related to the matter beyond the statutory costs that have been accrued. The Court’s ruling did not address the Company’s Next GEM products, which were not accused in this action and which constitute substantially all of the Company’s Chromium sales in Germany. The Company appealed the Court’s ruling. On April 6, 2020, the Munich Higher Regional Court (the “Higher Court”) issued a ruling staying enforcement of the ruling of the lower Court, including the injunction, subject to the payment of a bond by the Company. The Higher Court found that the lower Court’s claim construction was not justifiable and that the facts did not provide a basis for a finding of infringement. On April 16, 2020, the Company paid a 2.8 million Euro bond to the Higher Court to completely stay enforcement of the ruling. The bond is refundable upon a favorable ruling on the merits by the Higher Court. The Company expects the Higher Court to rule on the merits around the end of 2020. The 2018 Delaware Action On October 25, 2018, Bio-Rad filed suit against the Company in the U.S. District Court for the District of Delaware alleging that substantially all of the Company’s Chromium products, including our legacy GEM products and Next GEM products, infringe U.S. Patent Nos. 9,562,837 and 9,896,722. Bio-Rad seeks injunctive relief, unspecified monetary damages, costs and attorneys’ fees. In October 2019, the Company filed four petitions for inter partes review (“IPR”) challenging the validity of both asserted patents. On April 27, 2020, the Patent Trials and Appeals Board (“PTAB”) instituted review on all four of these petitions. A final written decision is expected from the PTAB in April 2021. In June 2020, the Court completely stayed the District of Delaware litigation pending resolution of the IPRs before the PTAB. The Massachusetts Action On September 11, 2019, Bio-Rad filed suit against the Company in the U.S. District Court for the District of Delaware alleging that the Company’s Next GEM products infringe certain claims of U.S. Patent No. 8,871,444. On November 5, 2019, Bio-Rad amended the complaint to additionally allege that the Company’s Next GEM products infringe certain claims of U.S. Patent Nos. 9,919,277 and 10,190,115. The ‘444 and ‘277 patents are exclusively licensed by Bio-Rad from Harvard University, which subsequently joined the suit as a party plaintiff. Bio-Rad is seeking damages and an injunction against the Company's Next GEM products amongst other remedies. The ‘444 and ‘277 patents are projected to expire in October 2024. On December 18, 2019, Bio-Rad dismissed this action in the District of Delaware and refiled it in the U.S. District Court for the District of Massachusetts. The case was assigned to Judge William G. Young. On January 14, 2020, the Court consolidated this case with a separate action, Bio-Rad Laboratories Inc. et al. v. Stilla Technologies, Inc. (“Stilla”), in which Bio-Rad is asserting the ‘444 patent (among other patents) against Stilla’s droplet digital PCR product. On January 23, 2020, the Company filed a motion to dismiss the case and to transfer the ‘115 patent to the Northern District of California, where the related ‘059 patent is stayed. On January 24, 2020, the Company filed antitrust counterclaims against Bio-Rad alleging violations of (a) Section 7 of the Clayton Act, (b) Section 2 of the Sherman Act and (c) California unfair competition laws, for illegally acquiring Raindance and illegally monopolizing or attempting to monopolize markets relating to droplet digital PCR products, droplet single cell products and droplet genetic analysis technology. On February 19, 2020, Bio-Rad moved to dismiss, or alternatively to stay and sever, the Company’s antitrust claims. On February 5, 2020, the Company filed additional counterclaims against Bio-Rad alleging that Bio-Rad’s single cell ATAC-seq products infringe U.S. Patent No. 9,029,085 and 9,850,526 that are exclusively licensed to the Company from Harvard University. On February 26, 2020, Bio-Rad moved to sever and stay the patent counterclaims. On March 6, 2020, the Court denied the motion to stay and deferred the motion to sever until prior to trial. On March 25, 2020, the Court held a hearing with respect to (a) the Company’s motion to dismiss Bio-Rad’s patent claims, (b) the Company’s motion to transfer the ‘115 patent and (c) Bio-Rad’s motion to dismiss the Company’s antitrust counterclaims. On April 30, 2020, the Court denied the Company’s motion to dismiss with respect to Bio-Rad’s patent claims and granted the Company’s motion to transfer the ‘115 patent to the Northern District of California. The Court has not yet ruled on Bio-Rad’s motion to dismiss the Company’s antitrust counterclaims. Discovery is ongoing. A Markman hearing is expected in September 2020. In July 2020, the Court set a trial date for Bio-Rad's patent claims and the Company's patent counterclaims in April 2021 and set a trial date for the Company's antitrust counterclaims in July 2021. In June 2020, the Company filed two petitions for IPR challenging the validity of the '444 patent. The Company expects the PTAB to issue a decision on institution of these IPR petitions in the first quarter of 2021. 2019 Becton Dickinson Settlement and Patent Cross License Agreement On November 15, 2018, Becton, Dickinson and Company (“BD”) and Cellular Research, Inc. filed suit against the Company in the U.S. District Court for the District of Delaware, alleging that the Company infringed certain patents. In September 2019, the Company filed counterclaims alleging that BD and Cellular Research, Inc. (together, the “BD Entities”) infringed a number of the Company’s patents. In October 2019, the Company entered into a settlement and patent cross license agreement (the “BD Agreement”) with the BD Entities. The BD Agreement resolved all outstanding patent litigation between the parties (the “BD Litigation”), which was dismissed with prejudice on October 21, 2019. Under the terms of the BD Agreement, the BD Entities granted the Company and its affiliates, and the Company granted BD and its affiliates, a worldwide, royalty-free, non-exclusive, fully paid-up license to certain patents and patent applications relating to molecular barcoding and single cell analysis, including to all the patents asserted in the BD Litigation. The Company is required to make an aggregate payment of $25.0 million to BD in annual amounts of $6.25 million over four years beginning in January 2020 in connection with the BD Agreement. Upon execution of the BD Agreement, the fair value of these payments was recognized as a liability and is classified as accrued expenses and other current liabilities and accrued license fee, noncurrent on the Company’s condensed consolidated balance sheet as of June 30, 2020. As part of the BD Agreement, each party, on behalf of itself and its affiliates, has also entered into a covenant not to sue in certain fields related to each company’s products. The companies have also agreed on behalf of themselves and their affiliates to refrain from challenging the patents and patent applications licensed under the BD Agreement. The Company considers this matter closed. For certain of the Company’s litigation matters, the Company is required to make milestone payments to the Company’s legal counsel based on certain litigation outcomes. Based on the occurrence in the first quarter of 2020 of one such milestone in one of the Company’s litigation matters, a milestone payment to the Company’s legal counsel in the amount of $5 million was triggered in the first quarter of 2020. The Company expects to trigger additional such milestone payments during the pendency of litigation, though the timing and amounts of such payments is uncert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As of June 30, 2020, Class A common stock and Class B common stock issued and outstanding was 70,394,686 shares and 29,864,496 shares, respectively. During the three and six months ended 2020, 13,630,921 and 45,404,934, respectively, shares of Class B common stock were converted to shares of Class A common stock upon the election of the holders of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0</t>
        </is>
      </c>
    </row>
    <row r="3">
      <c r="A3" s="3" t="inlineStr">
        <is>
          <t>Share-based Payment Arrangement [Abstract]</t>
        </is>
      </c>
    </row>
    <row r="4">
      <c r="A4" s="4" t="inlineStr">
        <is>
          <t>Equity Incentive Plans</t>
        </is>
      </c>
      <c r="B4" s="4" t="inlineStr">
        <is>
          <t xml:space="preserve">Equity Incentive Plans Amended and Restated 2012 Stock Plan As of June 30, 2020, the number of shares of Class A common stock issuable under the Amended and Restated 2012 Stock Plan which includes shares issuable upon the exercise of outstanding awards is 11,186,338. Following the adoption of the 2019 Omnibus Incentive Plan in September 2019, any awards outstanding under the Amended and Restated 2012 Stock Plan continue to be governed by their existing terms but no further awards may be granted under the Amended and Restated 2012 Stock Plan. 2019 Omnibus Incentive Plan As of June 30, 2020, the number of shares of Class A common stock under the 2019 Omnibus Incentive Plan which includes shares issued or issuable in connection with currently or previously outstanding awards and shares available for issuance in connection with grants of future awards is 11,000,000. As of June 30, 2020, of these 11,000,000 shares: 40,999 shares have been issued in connection with previously outstanding awards; 2,951,250 shares are issuable in connection with outstanding awards; and 8,007,751 shares are available for issuance in connection with grants of future awards. 2019 Employee Stock Purchase Plan A total of 2,000,000 shares of Class A common stock were reserved for issuance under the ESPP at the time the ESPP was adopted in 2019. The price at which Class A common stock is purchased under the ESPP is equal to 85% of the fair market value of the common stock on the first day of the offering period or purchase date, whichever is lower. Shares purchased under the ESPP are subject to a one-year holding period following the purchase date. During the three months ended June 30, 2020, 118,218 shares of Class A common stock were issued under the ESPP. No shares of Class A common stock were issued under the ESPP during 2019 or during the three months ended March 31, 2020. As of June 30, 2020, there were 1,881,782 shares available for issuance in connection with the current and future offering periods under the ESPP. The assumptions used and the resulting weighted-average fair value per share for stock purchased under the ESPP during the three months ended June 30, 2020 were as follows: Risk-free interest rate 1.85 % Expected volatility 52.18 % Expected term (years) 0.67 Expected dividends 0 % Weighted average grant-date fair value per share $12.60 Stock-based Compensation The Company recorded stock-based compensation expense in the condensed consolidated statement of operations for the periods presented as follows (in thousands): Three Months Ended Six Months Ended 2020 2019 2020 2019 Cost of revenue $ 463 $ 58 $ 710 $ 90 Research and development 6,044 1,291 8,931 1,798 Selling, general and administrative 7,348 1,676 10,932 2,496 Total stock-based compensation expense $ 13,855 $ 3,025 $ 20,573 $ 4,384 Restricted Stock Units The Company began granting restricted stock unit awards (“RSUs”) to employees and other service providers during the first quarter of 2020. RSU activity for the six months ended June 30, 2020 is as follows: Restricted Stock Weighted-Average Outstanding as of December 31, 2019 — $ — Granted 745,587 66.42 Vested (40,999) 65.91 Cancelled (1,978) 64.32 Outstanding as of June 30, 2020 702,610 $ 66.46 Stock Options Stock options activity for the six months ended June 30, 2020 is as follows: Stock Options Weighted-Average Outstanding as of December 31, 2019 15,918,243 $ 6.82 Granted 1,646,898 76.98 Exercised (3,858,369) 1.91 Cancelled (199,542) 10.32 Outstanding as of June 30, 2020 13,507,230 $ 1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The Company’s provision for income taxes was $0.4 million and $0.7 million, respectively, for the three and six months ended June 30, 2020 and $0.1 million and $0.1 million, respectively, for the three and six months ended June 30, 2019. The Company's effective tax rate was 1.1% and 1.2%, respectively, for the three and six months ended June 30, 2020 and 0.6% and 0.7%, respectively, for the three and six months ended June 30, 2019. The provision for income taxes for the three and six months ended June 30, 2020 consists primarily of foreign taxes. Deferred tax assets generated from the Company’s domestic net operating losses have been fully reserved, as the Company believes it is not more likely than not that the benefit will be realized. On March 27, 2020, the Coronavirus Aid, Relief and Economic Security Act (the “CARES Act”) was signed into law. The CARES Act includes provisions relating to net operating loss carryback periods, alternative minimum tax credit refunds, modifications to the net interest deduction limitations and technical corrections to tax depreciation methods for qualified improvement property. These provisions are not expected to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for the periods indicated (in thousands, except share and per share data): Three Months Ended Six Months Ended 2020 2019 2020 2019 Net loss $ (40,167) $ (10,878) $ (61,310) $ (14,514) Weighted average shares used in computing net loss per share, basic and diluted 98,978,283 15,568,419 97,903,687 15,187,258 Net loss per share, basic and diluted $ (0.41) $ (0.70) $ (0.63) $ (0.96) The following outstanding shares of common stock equivalents were excluded from the computation of diluted net loss per share for the periods presented because including them would have had an anti-dilutive effect: Three Months Ended Six Months Ended 2020 2019 2020 2019 Convertible preferred stock (on an if-converted basis) — 67,704,278 — 67,704,278 Stock-options to purchase common stock 13,507,230 15,634,182 13,507,230 15,634,182 Shares subject to repurchase 100,000 198,250 100,000 198,250 Common stock warrants — 266,099 — 266,099 Restricted stock units 702,610 — 702,610 — Shares committed under ESPP 16,812 — 16,812 — Total 14,326,652 83,802,809 14,326,652 83,802,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August 10, 2020, the Company entered into an Agreement for Purchase and Sale (the “Purchase Agreement”) with Equity One (West Coast Portfolio) LLC, a Florida limited liability company (“Seller”), for the potential acquisition of certain real property located in Pleasanton, California (the “Property”) for an aggregate cash purchase price of $29.8 million. The Company has 74 days following the execution of the Purchase Agreement to conduct due diligence on the property (the “Contingency Period”) during which time the Company  may deliver a notice of termination to the Seller should the Company determine through its due diligence that the Property is not suitable for purchase by the Company. Subject to the conditions of the Purchase Agreement, the closing of the sale will occur within 45 days after the expiration of the Contingency Period, unless the Company provides written notice to the Seller and provides a deposit to extend the date of closing for an additional 30 days. The Company intends to utilize this site to accommodate its future growth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19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t>
        </is>
      </c>
    </row>
    <row r="5">
      <c r="A5" s="4" t="inlineStr">
        <is>
          <t>Segment Information</t>
        </is>
      </c>
      <c r="B5"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t>
        </is>
      </c>
    </row>
    <row r="6">
      <c r="A6" s="4" t="inlineStr">
        <is>
          <t>Fair Value of Financial Instruments</t>
        </is>
      </c>
      <c r="B6" s="4" t="inlineStr">
        <is>
          <t>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t>
        </is>
      </c>
    </row>
    <row r="7">
      <c r="A7" s="4" t="inlineStr">
        <is>
          <t>Leases</t>
        </is>
      </c>
      <c r="B7"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8">
      <c r="A8" s="4" t="inlineStr">
        <is>
          <t>Internal-Use Software</t>
        </is>
      </c>
      <c r="B8" s="4" t="inlineStr">
        <is>
          <t>Internal-Use Software The Company capitalizes costs incurred to develop internal-use software within fixed assets and commencing from the first quarter of 2020, began capitalizing costs to develop hosting arrangements within other assets in the condensed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t>
        </is>
      </c>
    </row>
    <row r="9">
      <c r="A9" s="4" t="inlineStr">
        <is>
          <t>Impairment of Long-Lived Assets</t>
        </is>
      </c>
      <c r="B9" s="4" t="inlineStr">
        <is>
          <t>Impairment of Long-Lived Assets</t>
        </is>
      </c>
    </row>
    <row r="10">
      <c r="A10" s="4" t="inlineStr">
        <is>
          <t>Revenue Recognition</t>
        </is>
      </c>
      <c r="B10" s="4" t="inlineStr">
        <is>
          <t>Revenue Recognition Commencing on January 1, 2019, the Company recognized revenues in accordance with Accounting Standards Codification (“ASC”) Topic 606 – Revenue from Contracts with Customers. The Company generates revenue from sales of products and services. The Company’s products consist of instruments and consumables. The Company began shipping its Chromium Connect instrument during the first quarter of 2020.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t>
        </is>
      </c>
    </row>
    <row r="11">
      <c r="A11" s="4" t="inlineStr">
        <is>
          <t>Stock-Based Compensation</t>
        </is>
      </c>
      <c r="B11" s="4" t="inlineStr">
        <is>
          <t>Stock-Based Compensation The Company’s stock-based compensation relates to stock options, restricted stock units (“RSUs”) and stock purchase rights under an Employee Stock Purchase Plan (“ESPP”). Stock-based compensation expense for its stock-based awards are based on their grant date fair value. The Company determines the fair value of RSUs based on the closing value of its stock price listed on Nasdaq at the date of the grant. The Company estimates the fair value of stock option awards granted to employees and director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imilar in duration to the expected term of the equity-settled award.</t>
        </is>
      </c>
    </row>
    <row r="12">
      <c r="A12" s="4" t="inlineStr">
        <is>
          <t>Net Loss Per Share</t>
        </is>
      </c>
      <c r="B12"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The Company’s participating securities included the Company’s convertible preferred stock, as the holders would have been entitled to receive noncumulative dividends on a pari passu basis in the event that a dividend wa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row r="13">
      <c r="A13" s="4" t="inlineStr">
        <is>
          <t>Recently Adopted and Issued Accounting Pronouncements</t>
        </is>
      </c>
      <c r="B13" s="4" t="inlineStr">
        <is>
          <t>Recently Adopted Accounting Pronouncements In February 2016, the Financial Accounting Standards Board (“FASB”) issued Accounting Standards Update (“ASU”) No. 2016-2, Leases (Topic 842) . This standard requires substantially all leases to be recognized by lessees on their balance sheet as a right-of-use asset and corresponding lease liability, including leases currently accounted for as operating leases. On January 1, 2020, the Company early adopted Topic 842 using the optional transition method by recognizing a cumulative effect adjustment to the opening balance of accumulated deficit as of that date. Results for the three and six months ended June 30, 2020 are presented under the guidance in Topic 842. No prior period amounts were adjusted and continue to be reported in accordance with previous lease guidance, ASC Topic 840 – Leases . The Company elected the practical expedients to not reassess its prior conclusions about lease identification under the new standard, to not reassess lease classification and to not reassess initial direct costs. Adoption of Topic 842 resulted in the recognition of operating lease right-of-use assets and operating lease liabilities of approximately $38.0 million and $53.8 million, respectively, on the Company’s condensed consolidated balance sheet as of January 1, 2020. The adoption of the new standard did not have an impact on the Company’s beginning accumulated deficit, statement of operations or cash flows. The adjustments due to the adoption of Topic 842 related to the recognition of operating lease right-of-use assets and operating lease liabilities for the Company’s existing operating leases. In June 2016, the FASB issued ASU No. 2016-13, Measurement of Credit Losses on Financial Instruments (Topic 326) , which requires financial assets measured at amortized cost to be presented at the net amount expected to be collected and provides that credit losses relating to available-for-sale debt securities and accounts receivable should be recorded through an allowance for credit losses. The guidance was amended through various ASUs subsequent to ASU 2016-13. The Company calculates the allowance for credit losses as a percentage of the trade accounts receivable balance based on collection history and current economic trends that we expect will impact the level of credit losses over the life of our receivables. The allowance is re-evaluated on a regular basis and adjusted, as required. Trade accounts receivable are considered past due based on the contractual payment terms. Once a trade account receivable is deemed uncollectible, it is charged against this allowance. The Company early adopted this standard on a modified retrospective basis effective January 1, 2020. The adoption did not have a material impact on the condensed consolidated financial statements. In November 2019, the FASB issued ASU 2019-8, Compensation – Stock Compensation (Topic 718) and Revenue from Contracts with Customers (Topic 606) , which expands the scope of ASC Topic 718 to provide guidance for share-based payment awards granted to a customer in conjunction with selling goods or services accounted for under Topic 606. The Company early adopted this standard on January 1, 2020, which did not have a material impact on the condensed consolidated financial statements. In August 2018, the FASB issued ASU 2018-15, Intangibles – Goodwill and Other – Internal Use Software (Subtopic 350-40) –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early adopted this standard on a prospective basis effective January 1, 2020. As a result of the adoption of this standard, during the three and six months ended June 30, 2020, the Company capitalized $1.3 million and $2.7 million, respectively, of implementation costs for enterprise resource planning and related software. These costs are recorded within other assets in the condensed consolidated balance sheets. Recently Issued Accounting Pronouncements In December 2019, the FASB issued ASU No. 2019-12, Income Taxes (Topic 740) , which simplifies the accounting for income taxes, primarily by eliminating certain exceptions to ASC 740. This standard is effective for fiscal periods beginning after December 15, 2021. The Company is currently evaluating this standard and the impact it may have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closure Of Impact Of Topic 842 On Our Condensed Consolidated Balance Sheet</t>
        </is>
      </c>
      <c r="B4" s="4" t="inlineStr">
        <is>
          <t xml:space="preserve">The following table summarizes the impact of Topic 842 on our condensed consolidated balance sheet as of January 1, 2020 (in thousands): December 31, Adjustments due to January 1, 2020 Assets: Operating lease right-of-use assets $ — $ 38,005 $ 38,005 Prepaid expenses and other current assets 8,033 (434) 7,599 Total assets $ 8,033 $ 37,571 $ 45,604 Liabilities: Accrued expenses and other current liabilities $ 24,448 $ (99) $ 24,349 Operating lease liabilities — 3,086 3,086 Deferred rent, noncurrent 16,120 (16,120) — Operating lease liabilities, noncurrent — 50,704 50,704 Total liabilities $ 40,568 $ 37,571 $ 78,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Inventory</t>
        </is>
      </c>
      <c r="B4" s="4" t="inlineStr">
        <is>
          <t xml:space="preserve">Inventory was comprised of the following as of the dates indicated (in thousands): June 30, December 31, Purchased materials $ 8,175 $ 6,436 Work in progress 6,403 3,996 Finished goods 7,180 4,838 Inventory $ 21,758 $ 15,270 </t>
        </is>
      </c>
    </row>
    <row r="5">
      <c r="A5" s="4" t="inlineStr">
        <is>
          <t>Schedule of Intangible Assets, Net</t>
        </is>
      </c>
      <c r="B5" s="4" t="inlineStr">
        <is>
          <t xml:space="preserve">Intangible assets, net, which are recorded within other assets in the condensed consolidated balance sheets, consisted of the following (in thousands): June 30, 2020 December 31, 2019 Remaining Useful Life in Years Gross Accumulated Intangibles, Remaining Useful Life in Years Gross Accumulated Intangibles, Technology licenses 14.2 $ 22,504 $ (1,207) $ 21,297 14.7 $ 22,504 $ (440) $ 22,064 Customer relationships 5.4 204 (46) 158 5.9 204 (32) 172 Trademarks 1.4 204 (108) 96 1.9 204 (74) 130 Total intangible assets, net $ 22,912 $ (1,361) $ 21,551 $ 22,912 $ (546) $ 22,366 </t>
        </is>
      </c>
    </row>
    <row r="6">
      <c r="A6" s="4" t="inlineStr">
        <is>
          <t>Schedule of Annual Amortization of Intangible Assets</t>
        </is>
      </c>
      <c r="B6" s="4" t="inlineStr">
        <is>
          <t xml:space="preserve">The estimated annual amortization of intangible assets for the next five years is shown below (in thousands): Estimated 2020 (excluding the six months ended June 30, 2020) $ 815 2021 1,625 2022 1,562 2023 1,533 2024 1,503 Thereafter 14,513 Total $ 21,551 </t>
        </is>
      </c>
    </row>
    <row r="7">
      <c r="A7" s="4" t="inlineStr">
        <is>
          <t>Schedule of Accrued Compensation and Related Benefits</t>
        </is>
      </c>
      <c r="B7" s="4" t="inlineStr">
        <is>
          <t xml:space="preserve">Accrued compensation and related benefits were comprised of the following as of the dates indicated (in thousands): June 30, December 31, Accrued payroll and related costs $ 2,405 $ 470 Employee stock purchase program liability 1,114 1,862 Accrued bonus 2,828 6,154 Accrued commissions 1,845 2,473 Other 2,084 1,435 Accrued compensation and related benefits $ 10,276 $ 12,394 </t>
        </is>
      </c>
    </row>
    <row r="8">
      <c r="A8" s="4" t="inlineStr">
        <is>
          <t>Schedule of Accrued Expense and Other Current Liabilities</t>
        </is>
      </c>
      <c r="B8" s="4" t="inlineStr">
        <is>
          <t xml:space="preserve">Accrued expenses and other current liabilities were comprised of the following as of the dates indicated (in thousands): June 30, December 31, Accrued legal expenses $ 2,894 $ 4,375 Accrued license fee 5,575 6,183 Accrued royalties for licensed technologies 980 2,025 Accrued property and equipment 2,149 3,885 Accrued consulting 2,137 1,173 Product warranties 345 467 Customer deposits 925 1,304 Taxes payable 954 1,087 Other 3,483 3,949 Accrued expenses and other current liabilities $ 19,442 $ 24,448 </t>
        </is>
      </c>
    </row>
    <row r="9">
      <c r="A9" s="4" t="inlineStr">
        <is>
          <t>Schedule of Changes in the Reserve for Product Warranties</t>
        </is>
      </c>
      <c r="B9" s="4" t="inlineStr">
        <is>
          <t xml:space="preserve">Changes in the reserve for product warranties were as follows for the periods indicated (in thousands): June 30, December 31, Beginning of period $ 467 $ 804 Additions charged to cost of revenue 197 741 Repairs and replacements (319) (1,078) End of period $ 345 $ 467 </t>
        </is>
      </c>
    </row>
    <row r="10">
      <c r="A10" s="4" t="inlineStr">
        <is>
          <t>Schedule of Revenue by Source</t>
        </is>
      </c>
      <c r="B10" s="4" t="inlineStr">
        <is>
          <t xml:space="preserve">The following table represents revenue by source for the periods indicated (in thousands): Three Months Ended Six Months Ended 2020 2019 2020 2019 Instruments $ 7,291 $ 8,302 $ 16,432 $ 15,150 Consumables 34,164 46,538 95,592 92,389 Services 1,450 979 2,786 1,858 Total revenue $ 42,905 $ 55,819 $ 114,810 $ 109,397 </t>
        </is>
      </c>
    </row>
    <row r="11">
      <c r="A11" s="4" t="inlineStr">
        <is>
          <t>Schedule of Revenue by Geographic Location</t>
        </is>
      </c>
      <c r="B11" s="4" t="inlineStr">
        <is>
          <t>The following table presents revenue by geography based on the location of the customer for the periods indicated (in thousands): Three Months Ended Six Months Ended 2020 2019 2020 2019 North America $ 20,261 $ 32,946 $ 59,993 $ 61,455 Europe, Middle East and Africa 11,715 12,243 24,873 24,498 China 7,628 7,293 18,625 15,407 Asia-Pacific 1 3,301 3,337 11,319 8,037 Total revenue $ 42,905 $ 55,819 $ 114,810 $ 109,397 1 Asia-Pacific excludes China which is disclosed separ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39840</v>
      </c>
      <c r="C3" s="6" t="n">
        <v>424166</v>
      </c>
    </row>
    <row r="4">
      <c r="A4" s="4" t="inlineStr">
        <is>
          <t>Restricted cash</t>
        </is>
      </c>
      <c r="B4" s="5" t="n">
        <v>57849</v>
      </c>
      <c r="C4" s="5" t="n">
        <v>0</v>
      </c>
    </row>
    <row r="5">
      <c r="A5" s="4" t="inlineStr">
        <is>
          <t>Accounts receivable, net</t>
        </is>
      </c>
      <c r="B5" s="5" t="n">
        <v>22726</v>
      </c>
      <c r="C5" s="5" t="n">
        <v>33371</v>
      </c>
    </row>
    <row r="6">
      <c r="A6" s="4" t="inlineStr">
        <is>
          <t>Inventory</t>
        </is>
      </c>
      <c r="B6" s="5" t="n">
        <v>21758</v>
      </c>
      <c r="C6" s="5" t="n">
        <v>15270</v>
      </c>
    </row>
    <row r="7">
      <c r="A7" s="4" t="inlineStr">
        <is>
          <t>Prepaid expenses and other current assets</t>
        </is>
      </c>
      <c r="B7" s="5" t="n">
        <v>9411</v>
      </c>
      <c r="C7" s="5" t="n">
        <v>8033</v>
      </c>
    </row>
    <row r="8">
      <c r="A8" s="4" t="inlineStr">
        <is>
          <t>Total current assets</t>
        </is>
      </c>
      <c r="B8" s="5" t="n">
        <v>451584</v>
      </c>
      <c r="C8" s="5" t="n">
        <v>480840</v>
      </c>
    </row>
    <row r="9">
      <c r="A9" s="4" t="inlineStr">
        <is>
          <t>Property and equipment, net</t>
        </is>
      </c>
      <c r="B9" s="5" t="n">
        <v>55930</v>
      </c>
      <c r="C9" s="5" t="n">
        <v>48821</v>
      </c>
    </row>
    <row r="10">
      <c r="A10" s="4" t="inlineStr">
        <is>
          <t>Restricted cash</t>
        </is>
      </c>
      <c r="B10" s="5" t="n">
        <v>6001</v>
      </c>
      <c r="C10" s="5" t="n">
        <v>52327</v>
      </c>
    </row>
    <row r="11">
      <c r="A11" s="4" t="inlineStr">
        <is>
          <t>Operating lease right-of-use assets</t>
        </is>
      </c>
      <c r="B11" s="5" t="n">
        <v>43137</v>
      </c>
    </row>
    <row r="12">
      <c r="A12" s="4" t="inlineStr">
        <is>
          <t>Other assets</t>
        </is>
      </c>
      <c r="B12" s="5" t="n">
        <v>26150</v>
      </c>
      <c r="C12" s="5" t="n">
        <v>23935</v>
      </c>
    </row>
    <row r="13">
      <c r="A13" s="4" t="inlineStr">
        <is>
          <t>Total assets</t>
        </is>
      </c>
      <c r="B13" s="5" t="n">
        <v>582802</v>
      </c>
      <c r="C13" s="5" t="n">
        <v>605923</v>
      </c>
    </row>
    <row r="14">
      <c r="A14" s="3" t="inlineStr">
        <is>
          <t>Current liabilities:</t>
        </is>
      </c>
    </row>
    <row r="15">
      <c r="A15" s="4" t="inlineStr">
        <is>
          <t>Accrued contingent liabilities</t>
        </is>
      </c>
      <c r="B15" s="5" t="n">
        <v>75176</v>
      </c>
      <c r="C15" s="5" t="n">
        <v>0</v>
      </c>
    </row>
    <row r="16">
      <c r="A16" s="4" t="inlineStr">
        <is>
          <t>Accounts payable</t>
        </is>
      </c>
      <c r="B16" s="5" t="n">
        <v>9916</v>
      </c>
      <c r="C16" s="5" t="n">
        <v>13028</v>
      </c>
    </row>
    <row r="17">
      <c r="A17" s="4" t="inlineStr">
        <is>
          <t>Accrued compensation and related benefits</t>
        </is>
      </c>
      <c r="B17" s="5" t="n">
        <v>10276</v>
      </c>
      <c r="C17" s="5" t="n">
        <v>12394</v>
      </c>
    </row>
    <row r="18">
      <c r="A18" s="4" t="inlineStr">
        <is>
          <t>Accrued expenses and other current liabilities</t>
        </is>
      </c>
      <c r="B18" s="5" t="n">
        <v>19442</v>
      </c>
      <c r="C18" s="5" t="n">
        <v>24448</v>
      </c>
    </row>
    <row r="19">
      <c r="A19" s="4" t="inlineStr">
        <is>
          <t>Term loans, current portion</t>
        </is>
      </c>
      <c r="B19" s="5" t="n">
        <v>0</v>
      </c>
      <c r="C19" s="5" t="n">
        <v>9882</v>
      </c>
    </row>
    <row r="20">
      <c r="A20" s="4" t="inlineStr">
        <is>
          <t>Deferred revenue, current</t>
        </is>
      </c>
      <c r="B20" s="5" t="n">
        <v>3432</v>
      </c>
      <c r="C20" s="5" t="n">
        <v>3297</v>
      </c>
    </row>
    <row r="21">
      <c r="A21" s="4" t="inlineStr">
        <is>
          <t>Operating lease liabilities</t>
        </is>
      </c>
      <c r="B21" s="5" t="n">
        <v>3938</v>
      </c>
    </row>
    <row r="22">
      <c r="A22" s="4" t="inlineStr">
        <is>
          <t>Total current liabilities</t>
        </is>
      </c>
      <c r="B22" s="5" t="n">
        <v>122180</v>
      </c>
      <c r="C22" s="5" t="n">
        <v>63049</v>
      </c>
    </row>
    <row r="23">
      <c r="A23" s="4" t="inlineStr">
        <is>
          <t>Term loans, noncurrent portion</t>
        </is>
      </c>
      <c r="B23" s="5" t="n">
        <v>0</v>
      </c>
      <c r="C23" s="5" t="n">
        <v>19837</v>
      </c>
    </row>
    <row r="24">
      <c r="A24" s="4" t="inlineStr">
        <is>
          <t>Accrued contingent liabilities</t>
        </is>
      </c>
      <c r="B24" s="5" t="n">
        <v>0</v>
      </c>
      <c r="C24" s="5" t="n">
        <v>68658</v>
      </c>
    </row>
    <row r="25">
      <c r="A25" s="4" t="inlineStr">
        <is>
          <t>Accrued license fee, noncurrent</t>
        </is>
      </c>
      <c r="B25" s="5" t="n">
        <v>11223</v>
      </c>
      <c r="C25" s="5" t="n">
        <v>16251</v>
      </c>
    </row>
    <row r="26">
      <c r="A26" s="4" t="inlineStr">
        <is>
          <t>Deferred rent, noncurrent</t>
        </is>
      </c>
      <c r="C26" s="5" t="n">
        <v>16120</v>
      </c>
    </row>
    <row r="27">
      <c r="A27" s="4" t="inlineStr">
        <is>
          <t>Operating lease liabilities, noncurrent</t>
        </is>
      </c>
      <c r="B27" s="5" t="n">
        <v>55228</v>
      </c>
    </row>
    <row r="28">
      <c r="A28" s="4" t="inlineStr">
        <is>
          <t>Other noncurrent liabilities</t>
        </is>
      </c>
      <c r="B28" s="5" t="n">
        <v>2902</v>
      </c>
      <c r="C28" s="5" t="n">
        <v>1925</v>
      </c>
    </row>
    <row r="29">
      <c r="A29" s="4" t="inlineStr">
        <is>
          <t>Total liabilities</t>
        </is>
      </c>
      <c r="B29" s="5" t="n">
        <v>191533</v>
      </c>
      <c r="C29" s="5" t="n">
        <v>18584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01 par value; 100,000,000 shares authorized, no shares issued and outstanding as of June 30, 2020 and December 31, 2019</t>
        </is>
      </c>
      <c r="B32" s="5" t="n">
        <v>0</v>
      </c>
      <c r="C32" s="5" t="n">
        <v>0</v>
      </c>
    </row>
    <row r="33">
      <c r="A33" s="4" t="inlineStr">
        <is>
          <t>Common stock, $0.00001 par value; 1,100,000,000 shares authorized and 100,259,182 shares issued and outstanding as of June 30, 2020; 1,100,000,000 shares authorized and 96,241,596 shares issued and outstanding as of December 31, 2019</t>
        </is>
      </c>
      <c r="B33" s="5" t="n">
        <v>2</v>
      </c>
      <c r="C33" s="5" t="n">
        <v>2</v>
      </c>
    </row>
    <row r="34">
      <c r="A34" s="4" t="inlineStr">
        <is>
          <t>Additional paid-in capital</t>
        </is>
      </c>
      <c r="B34" s="5" t="n">
        <v>714630</v>
      </c>
      <c r="C34" s="5" t="n">
        <v>682494</v>
      </c>
    </row>
    <row r="35">
      <c r="A35" s="4" t="inlineStr">
        <is>
          <t>Accumulated deficit</t>
        </is>
      </c>
      <c r="B35" s="5" t="n">
        <v>-323677</v>
      </c>
      <c r="C35" s="5" t="n">
        <v>-262367</v>
      </c>
    </row>
    <row r="36">
      <c r="A36" s="4" t="inlineStr">
        <is>
          <t>Accumulated other comprehensive gain (loss)</t>
        </is>
      </c>
      <c r="B36" s="5" t="n">
        <v>314</v>
      </c>
      <c r="C36" s="5" t="n">
        <v>-46</v>
      </c>
    </row>
    <row r="37">
      <c r="A37" s="4" t="inlineStr">
        <is>
          <t>Total stockholders’ equity</t>
        </is>
      </c>
      <c r="B37" s="5" t="n">
        <v>391269</v>
      </c>
      <c r="C37" s="5" t="n">
        <v>420083</v>
      </c>
    </row>
    <row r="38">
      <c r="A38" s="4" t="inlineStr">
        <is>
          <t>Total liabilities and stockholders’ equity</t>
        </is>
      </c>
      <c r="B38" s="6" t="n">
        <v>582802</v>
      </c>
      <c r="C38" s="6" t="n">
        <v>605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mpany's Operating Lease Liabilities</t>
        </is>
      </c>
      <c r="B4" s="4" t="inlineStr">
        <is>
          <t xml:space="preserve">The maturity of the Company’s operating lease liabilities as of June 30, 2020 is as follows (in thousands): Operating Leases 2020 (excluding the six months ended June 30, 2020) $ 3,142 2021 8,876 2022 7,935 2023 8,083 2024 7,837 Thereafter 42,575 Total lease payments $ 78,448 Less: imputed interest (19,282) Present value of operating lease liabilities $ 59,166 Operating lease liabilities, current $ 3,938 Operating lease liabilities, noncurrent $ 55,228 </t>
        </is>
      </c>
    </row>
    <row r="5">
      <c r="A5" s="4" t="inlineStr">
        <is>
          <t>Summary of Additional Information Related to Operating Leases</t>
        </is>
      </c>
      <c r="B5" s="4" t="inlineStr">
        <is>
          <t>The following table summarizes additional information related to operating leases as of June 30, 2020: Weighted-average remaining lease term: Operating leases 9.0 years Weighted-average discount rate: Operating leases 6.2 %</t>
        </is>
      </c>
    </row>
    <row r="6">
      <c r="A6" s="4" t="inlineStr">
        <is>
          <t>Summary of Future Minimum Lease Payments Under the Leases for Facilities</t>
        </is>
      </c>
      <c r="B6" s="4" t="inlineStr">
        <is>
          <t xml:space="preserve">The Company’s future undiscounted lease payments under operating leases (as defined by prior guidance) as of December 31, 2019 are as follow (in thousands): Rent Payments 2020 $ 6,247 2021 7,581 2022 6,794 2023 6,947 2024 7,064 Thereafter 38,346 Total minimum lease payments $ 72,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0</t>
        </is>
      </c>
    </row>
    <row r="3">
      <c r="A3" s="3" t="inlineStr">
        <is>
          <t>Share-based Payment Arrangement [Abstract]</t>
        </is>
      </c>
    </row>
    <row r="4">
      <c r="A4" s="4" t="inlineStr">
        <is>
          <t>Schedule of Weighted-Average Fair Value Per Share for Stock Purchased Under ESPP Based on Assumptions</t>
        </is>
      </c>
      <c r="B4" s="4" t="inlineStr">
        <is>
          <t>The assumptions used and the resulting weighted-average fair value per share for stock purchased under the ESPP during the three months ended June 30, 2020 were as follows: Risk-free interest rate 1.85 % Expected volatility 52.18 % Expected term (years) 0.67 Expected dividends 0 % Weighted average grant-date fair value per share $12.60</t>
        </is>
      </c>
    </row>
    <row r="5">
      <c r="A5" s="4" t="inlineStr">
        <is>
          <t>Recorded Stock-based Compensation Expense in the Condensed Consolidated Statement of Operations</t>
        </is>
      </c>
      <c r="B5" s="4" t="inlineStr">
        <is>
          <t xml:space="preserve">The Company recorded stock-based compensation expense in the condensed consolidated statement of operations for the periods presented as follows (in thousands): Three Months Ended Six Months Ended 2020 2019 2020 2019 Cost of revenue $ 463 $ 58 $ 710 $ 90 Research and development 6,044 1,291 8,931 1,798 Selling, general and administrative 7,348 1,676 10,932 2,496 Total stock-based compensation expense $ 13,855 $ 3,025 $ 20,573 $ 4,384 </t>
        </is>
      </c>
    </row>
    <row r="6">
      <c r="A6" s="4" t="inlineStr">
        <is>
          <t>Summary of RSU activity</t>
        </is>
      </c>
      <c r="B6" s="4" t="inlineStr">
        <is>
          <t xml:space="preserve">The Company began granting restricted stock unit awards (“RSUs”) to employees and other service providers during the first quarter of 2020. RSU activity for the six months ended June 30, 2020 is as follows: Restricted Stock Weighted-Average Outstanding as of December 31, 2019 — $ — Granted 745,587 66.42 Vested (40,999) 65.91 Cancelled (1,978) 64.32 Outstanding as of June 30, 2020 702,610 $ 66.46 </t>
        </is>
      </c>
    </row>
    <row r="7">
      <c r="A7" s="4" t="inlineStr">
        <is>
          <t>Summary of the Company's Stock Option Activity</t>
        </is>
      </c>
      <c r="B7" s="4" t="inlineStr">
        <is>
          <t xml:space="preserve">Stock options activity for the six months ended June 30, 2020 is as follows: Stock Options Weighted-Average Outstanding as of December 31, 2019 15,918,243 $ 6.82 Granted 1,646,898 76.98 Exercised (3,858,369) 1.91 Cancelled (199,542) 10.32 Outstanding as of June 30, 2020 13,507,230 $ 1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loss per share for the periods indicated (in thousands, except share and per share data): Three Months Ended Six Months Ended 2020 2019 2020 2019 Net loss $ (40,167) $ (10,878) $ (61,310) $ (14,514) Weighted average shares used in computing net loss per share, basic and diluted 98,978,283 15,568,419 97,903,687 15,187,258 Net loss per share, basic and diluted $ (0.41) $ (0.70) $ (0.63) $ (0.96) </t>
        </is>
      </c>
    </row>
    <row r="5">
      <c r="A5" s="4" t="inlineStr">
        <is>
          <t>Shares of Common Stock Equivalents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had an anti-dilutive effect: Three Months Ended Six Months Ended 2020 2019 2020 2019 Convertible preferred stock (on an if-converted basis) — 67,704,278 — 67,704,278 Stock-options to purchase common stock 13,507,230 15,634,182 13,507,230 15,634,182 Shares subject to repurchase 100,000 198,250 100,000 198,250 Common stock warrants — 266,099 — 266,099 Restricted stock units 702,610 — 702,610 — Shares committed under ESPP 16,812 — 16,812 — Total 14,326,652 83,802,809 14,326,652 83,802,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Additional Information (Detail) - USD ($) $ / shares in Units, $ in Thousands</t>
        </is>
      </c>
      <c r="B1" s="2" t="inlineStr">
        <is>
          <t>Sep. 16, 2019</t>
        </is>
      </c>
      <c r="C1" s="2" t="inlineStr">
        <is>
          <t>Jun. 30, 2020</t>
        </is>
      </c>
      <c r="D1" s="2" t="inlineStr">
        <is>
          <t>Jun. 30, 2019</t>
        </is>
      </c>
    </row>
    <row r="2">
      <c r="A2" s="3" t="inlineStr">
        <is>
          <t>Subsidiary, Sale of Stock [Line Items]</t>
        </is>
      </c>
    </row>
    <row r="3">
      <c r="A3" s="4" t="inlineStr">
        <is>
          <t>Deferred offering costs</t>
        </is>
      </c>
      <c r="C3" s="6" t="n">
        <v>0</v>
      </c>
      <c r="D3" s="6" t="n">
        <v>1946</v>
      </c>
    </row>
    <row r="4">
      <c r="A4" s="4" t="inlineStr">
        <is>
          <t>Common Class A</t>
        </is>
      </c>
    </row>
    <row r="5">
      <c r="A5" s="3" t="inlineStr">
        <is>
          <t>Subsidiary, Sale of Stock [Line Items]</t>
        </is>
      </c>
    </row>
    <row r="6">
      <c r="A6" s="4" t="inlineStr">
        <is>
          <t>Proceeds from initial public offer</t>
        </is>
      </c>
      <c r="B6" s="6" t="n">
        <v>410800</v>
      </c>
    </row>
    <row r="7">
      <c r="A7" s="4" t="inlineStr">
        <is>
          <t>IPO | Common Class A</t>
        </is>
      </c>
    </row>
    <row r="8">
      <c r="A8" s="3" t="inlineStr">
        <is>
          <t>Subsidiary, Sale of Stock [Line Items]</t>
        </is>
      </c>
    </row>
    <row r="9">
      <c r="A9" s="4" t="inlineStr">
        <is>
          <t>Common stock new issue shares (in shares)</t>
        </is>
      </c>
      <c r="B9" s="5" t="n">
        <v>11500000</v>
      </c>
    </row>
    <row r="10">
      <c r="A10" s="4" t="inlineStr">
        <is>
          <t>IPO offer price per share (in dollars per share)</t>
        </is>
      </c>
      <c r="B10" s="6" t="n">
        <v>39</v>
      </c>
    </row>
    <row r="11">
      <c r="A11" s="4" t="inlineStr">
        <is>
          <t>Deferred offering costs</t>
        </is>
      </c>
      <c r="B11" s="6" t="n">
        <v>37700</v>
      </c>
    </row>
    <row r="12">
      <c r="A12" s="4" t="inlineStr">
        <is>
          <t>IPO | Common Class A | Underwriter Offer</t>
        </is>
      </c>
    </row>
    <row r="13">
      <c r="A13" s="3" t="inlineStr">
        <is>
          <t>Subsidiary, Sale of Stock [Line Items]</t>
        </is>
      </c>
    </row>
    <row r="14">
      <c r="A14" s="4" t="inlineStr">
        <is>
          <t>Common stock new issue shares (in shares)</t>
        </is>
      </c>
      <c r="B14" s="5" t="n">
        <v>1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Jan. 01, 2020USD ($)</t>
        </is>
      </c>
    </row>
    <row r="3">
      <c r="A3" s="3" t="inlineStr">
        <is>
          <t>New Accounting Pronouncements or Change in Accounting Principle [Line Items]</t>
        </is>
      </c>
    </row>
    <row r="4">
      <c r="A4" s="4" t="inlineStr">
        <is>
          <t>Number of operating segments | segment</t>
        </is>
      </c>
      <c r="D4" s="5" t="n">
        <v>1</v>
      </c>
    </row>
    <row r="5">
      <c r="A5" s="4" t="inlineStr">
        <is>
          <t>Impairment of long lived assets</t>
        </is>
      </c>
      <c r="B5" s="6" t="n">
        <v>0</v>
      </c>
      <c r="C5" s="6" t="n">
        <v>0</v>
      </c>
      <c r="D5" s="6" t="n">
        <v>0</v>
      </c>
      <c r="E5" s="6" t="n">
        <v>0</v>
      </c>
    </row>
    <row r="6">
      <c r="A6" s="4" t="inlineStr">
        <is>
          <t>Operating lease right-of-use assets</t>
        </is>
      </c>
      <c r="B6" s="5" t="n">
        <v>43137000</v>
      </c>
      <c r="D6" s="5" t="n">
        <v>43137000</v>
      </c>
      <c r="G6" s="6" t="n">
        <v>38005000</v>
      </c>
    </row>
    <row r="7">
      <c r="A7" s="4" t="inlineStr">
        <is>
          <t>Operating lease liabilities</t>
        </is>
      </c>
      <c r="B7" s="5" t="n">
        <v>59166000</v>
      </c>
      <c r="D7" s="5" t="n">
        <v>59166000</v>
      </c>
      <c r="G7" s="6" t="n">
        <v>53800000</v>
      </c>
    </row>
    <row r="8">
      <c r="A8" s="4" t="inlineStr">
        <is>
          <t>Accounting Standards Update 2018-15</t>
        </is>
      </c>
    </row>
    <row r="9">
      <c r="A9" s="3" t="inlineStr">
        <is>
          <t>New Accounting Pronouncements or Change in Accounting Principle [Line Items]</t>
        </is>
      </c>
    </row>
    <row r="10">
      <c r="A10" s="4" t="inlineStr">
        <is>
          <t>Capitalized costs due to adoption of standard</t>
        </is>
      </c>
      <c r="B10" s="5" t="n">
        <v>1300000</v>
      </c>
      <c r="D10" s="5" t="n">
        <v>2700000</v>
      </c>
    </row>
    <row r="11">
      <c r="A11" s="4" t="inlineStr">
        <is>
          <t>Fair Value, Inputs, Level 1 | Money market funds</t>
        </is>
      </c>
    </row>
    <row r="12">
      <c r="A12" s="3" t="inlineStr">
        <is>
          <t>New Accounting Pronouncements or Change in Accounting Principle [Line Items]</t>
        </is>
      </c>
    </row>
    <row r="13">
      <c r="A13" s="4" t="inlineStr">
        <is>
          <t>Fair value of money market instruments</t>
        </is>
      </c>
      <c r="B13" s="6" t="n">
        <v>324700000</v>
      </c>
      <c r="D13" s="5" t="n">
        <v>324700000</v>
      </c>
      <c r="F13" s="6" t="n">
        <v>398500000</v>
      </c>
    </row>
    <row r="14">
      <c r="A14" s="4" t="inlineStr">
        <is>
          <t>Unrealized gains (losses) on money market instruments</t>
        </is>
      </c>
      <c r="D14" s="6" t="n">
        <v>0</v>
      </c>
      <c r="F1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Summary of the Impact of Topic 842 on our Condensed Consolidated Balance Sheet (Detail) - USD ($) $ in Thousands</t>
        </is>
      </c>
      <c r="B1" s="2" t="inlineStr">
        <is>
          <t>Jan. 01, 2020</t>
        </is>
      </c>
      <c r="C1" s="2" t="inlineStr">
        <is>
          <t>Jun. 30, 2020</t>
        </is>
      </c>
      <c r="D1" s="2" t="inlineStr">
        <is>
          <t>Dec. 31, 2019</t>
        </is>
      </c>
    </row>
    <row r="2">
      <c r="A2" s="3" t="inlineStr">
        <is>
          <t>Assets:</t>
        </is>
      </c>
    </row>
    <row r="3">
      <c r="A3" s="4" t="inlineStr">
        <is>
          <t>Operating lease right-of-use assets</t>
        </is>
      </c>
      <c r="B3" s="6" t="n">
        <v>38005</v>
      </c>
      <c r="C3" s="6" t="n">
        <v>43137</v>
      </c>
    </row>
    <row r="4">
      <c r="A4" s="4" t="inlineStr">
        <is>
          <t>Prepaid expenses and other current assets</t>
        </is>
      </c>
      <c r="B4" s="5" t="n">
        <v>7599</v>
      </c>
      <c r="C4" s="5" t="n">
        <v>9411</v>
      </c>
      <c r="D4" s="6" t="n">
        <v>8033</v>
      </c>
    </row>
    <row r="5">
      <c r="A5" s="4" t="inlineStr">
        <is>
          <t>Total assets</t>
        </is>
      </c>
      <c r="B5" s="5" t="n">
        <v>45604</v>
      </c>
      <c r="C5" s="5" t="n">
        <v>582802</v>
      </c>
      <c r="D5" s="5" t="n">
        <v>605923</v>
      </c>
    </row>
    <row r="6">
      <c r="A6" s="3" t="inlineStr">
        <is>
          <t>Liabilities:</t>
        </is>
      </c>
    </row>
    <row r="7">
      <c r="A7" s="4" t="inlineStr">
        <is>
          <t>Accrued expenses and other current liabilities</t>
        </is>
      </c>
      <c r="B7" s="5" t="n">
        <v>24349</v>
      </c>
      <c r="C7" s="5" t="n">
        <v>19442</v>
      </c>
      <c r="D7" s="5" t="n">
        <v>24448</v>
      </c>
    </row>
    <row r="8">
      <c r="A8" s="4" t="inlineStr">
        <is>
          <t>Operating lease liabilities</t>
        </is>
      </c>
      <c r="B8" s="5" t="n">
        <v>3086</v>
      </c>
      <c r="C8" s="5" t="n">
        <v>3938</v>
      </c>
    </row>
    <row r="9">
      <c r="A9" s="4" t="inlineStr">
        <is>
          <t>Deferred rent, noncurrent</t>
        </is>
      </c>
      <c r="D9" s="5" t="n">
        <v>16120</v>
      </c>
    </row>
    <row r="10">
      <c r="A10" s="4" t="inlineStr">
        <is>
          <t>Operating lease liabilities, noncurrent</t>
        </is>
      </c>
      <c r="B10" s="5" t="n">
        <v>50704</v>
      </c>
      <c r="C10" s="5" t="n">
        <v>55228</v>
      </c>
    </row>
    <row r="11">
      <c r="A11" s="4" t="inlineStr">
        <is>
          <t>Total liabilities</t>
        </is>
      </c>
      <c r="B11" s="6" t="n">
        <v>78139</v>
      </c>
      <c r="C11" s="6" t="n">
        <v>191533</v>
      </c>
      <c r="D11" s="5" t="n">
        <v>185840</v>
      </c>
    </row>
    <row r="12">
      <c r="A12" s="4" t="inlineStr">
        <is>
          <t>Accounting Standards Update [Extensible List]</t>
        </is>
      </c>
      <c r="B12" s="4" t="inlineStr">
        <is>
          <t>us-gaap:AccountingStandardsUpdate201602Member</t>
        </is>
      </c>
    </row>
    <row r="13">
      <c r="A13" s="4" t="inlineStr">
        <is>
          <t>Previously Reported</t>
        </is>
      </c>
    </row>
    <row r="14">
      <c r="A14" s="3" t="inlineStr">
        <is>
          <t>Assets:</t>
        </is>
      </c>
    </row>
    <row r="15">
      <c r="A15" s="4" t="inlineStr">
        <is>
          <t>Prepaid expenses and other current assets</t>
        </is>
      </c>
      <c r="D15" s="5" t="n">
        <v>8033</v>
      </c>
    </row>
    <row r="16">
      <c r="A16" s="4" t="inlineStr">
        <is>
          <t>Total assets</t>
        </is>
      </c>
      <c r="D16" s="5" t="n">
        <v>8033</v>
      </c>
    </row>
    <row r="17">
      <c r="A17" s="3" t="inlineStr">
        <is>
          <t>Liabilities:</t>
        </is>
      </c>
    </row>
    <row r="18">
      <c r="A18" s="4" t="inlineStr">
        <is>
          <t>Accrued expenses and other current liabilities</t>
        </is>
      </c>
      <c r="D18" s="5" t="n">
        <v>24448</v>
      </c>
    </row>
    <row r="19">
      <c r="A19" s="4" t="inlineStr">
        <is>
          <t>Deferred rent, noncurrent</t>
        </is>
      </c>
      <c r="D19" s="5" t="n">
        <v>16120</v>
      </c>
    </row>
    <row r="20">
      <c r="A20" s="4" t="inlineStr">
        <is>
          <t>Total liabilities</t>
        </is>
      </c>
      <c r="D20" s="6" t="n">
        <v>40568</v>
      </c>
    </row>
    <row r="21">
      <c r="A21" s="4" t="inlineStr">
        <is>
          <t>Adjustments due to the adoption of Topic 842</t>
        </is>
      </c>
    </row>
    <row r="22">
      <c r="A22" s="3" t="inlineStr">
        <is>
          <t>Assets:</t>
        </is>
      </c>
    </row>
    <row r="23">
      <c r="A23" s="4" t="inlineStr">
        <is>
          <t>Operating lease right-of-use assets</t>
        </is>
      </c>
      <c r="B23" s="6" t="n">
        <v>38005</v>
      </c>
    </row>
    <row r="24">
      <c r="A24" s="4" t="inlineStr">
        <is>
          <t>Prepaid expenses and other current assets</t>
        </is>
      </c>
      <c r="B24" s="5" t="n">
        <v>-434</v>
      </c>
    </row>
    <row r="25">
      <c r="A25" s="4" t="inlineStr">
        <is>
          <t>Total assets</t>
        </is>
      </c>
      <c r="B25" s="5" t="n">
        <v>37571</v>
      </c>
    </row>
    <row r="26">
      <c r="A26" s="3" t="inlineStr">
        <is>
          <t>Liabilities:</t>
        </is>
      </c>
    </row>
    <row r="27">
      <c r="A27" s="4" t="inlineStr">
        <is>
          <t>Accrued expenses and other current liabilities</t>
        </is>
      </c>
      <c r="B27" s="5" t="n">
        <v>-99</v>
      </c>
    </row>
    <row r="28">
      <c r="A28" s="4" t="inlineStr">
        <is>
          <t>Operating lease liabilities</t>
        </is>
      </c>
      <c r="B28" s="5" t="n">
        <v>3086</v>
      </c>
    </row>
    <row r="29">
      <c r="A29" s="4" t="inlineStr">
        <is>
          <t>Deferred rent, noncurrent</t>
        </is>
      </c>
      <c r="B29" s="5" t="n">
        <v>-16120</v>
      </c>
    </row>
    <row r="30">
      <c r="A30" s="4" t="inlineStr">
        <is>
          <t>Operating lease liabilities, noncurrent</t>
        </is>
      </c>
      <c r="B30" s="5" t="n">
        <v>50704</v>
      </c>
    </row>
    <row r="31">
      <c r="A31" s="4" t="inlineStr">
        <is>
          <t>Total liabilities</t>
        </is>
      </c>
      <c r="B31" s="6" t="n">
        <v>375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 - USD ($) $ in Thousands</t>
        </is>
      </c>
      <c r="B1" s="2" t="inlineStr">
        <is>
          <t>Jun. 30, 2020</t>
        </is>
      </c>
      <c r="C1" s="2" t="inlineStr">
        <is>
          <t>Dec. 31, 2019</t>
        </is>
      </c>
    </row>
    <row r="2">
      <c r="A2" s="3" t="inlineStr">
        <is>
          <t>Organization, Consolidation and Presentation of Financial Statements [Abstract]</t>
        </is>
      </c>
    </row>
    <row r="3">
      <c r="A3" s="4" t="inlineStr">
        <is>
          <t>Purchased materials</t>
        </is>
      </c>
      <c r="B3" s="6" t="n">
        <v>8175</v>
      </c>
      <c r="C3" s="6" t="n">
        <v>6436</v>
      </c>
    </row>
    <row r="4">
      <c r="A4" s="4" t="inlineStr">
        <is>
          <t>Work in progress</t>
        </is>
      </c>
      <c r="B4" s="5" t="n">
        <v>6403</v>
      </c>
      <c r="C4" s="5" t="n">
        <v>3996</v>
      </c>
    </row>
    <row r="5">
      <c r="A5" s="4" t="inlineStr">
        <is>
          <t>Finished goods</t>
        </is>
      </c>
      <c r="B5" s="5" t="n">
        <v>7180</v>
      </c>
      <c r="C5" s="5" t="n">
        <v>4838</v>
      </c>
    </row>
    <row r="6">
      <c r="A6" s="4" t="inlineStr">
        <is>
          <t>Inventory</t>
        </is>
      </c>
      <c r="B6" s="6" t="n">
        <v>21758</v>
      </c>
      <c r="C6" s="6" t="n">
        <v>15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Financial Statement Information - Intangible Assets, Net (Detail)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22912</v>
      </c>
      <c r="C4" s="6" t="n">
        <v>22912</v>
      </c>
    </row>
    <row r="5">
      <c r="A5" s="4" t="inlineStr">
        <is>
          <t>Accumulated Amortization</t>
        </is>
      </c>
      <c r="B5" s="5" t="n">
        <v>-1361</v>
      </c>
      <c r="C5" s="5" t="n">
        <v>-546</v>
      </c>
    </row>
    <row r="6">
      <c r="A6" s="4" t="inlineStr">
        <is>
          <t>Intangibles, Net</t>
        </is>
      </c>
      <c r="B6" s="6" t="n">
        <v>21551</v>
      </c>
      <c r="C6" s="6" t="n">
        <v>22366</v>
      </c>
    </row>
    <row r="7">
      <c r="A7" s="4" t="inlineStr">
        <is>
          <t>Technology licenses</t>
        </is>
      </c>
    </row>
    <row r="8">
      <c r="A8" s="3" t="inlineStr">
        <is>
          <t>Finite-Lived Intangible Assets [Line Items]</t>
        </is>
      </c>
    </row>
    <row r="9">
      <c r="A9" s="4" t="inlineStr">
        <is>
          <t>Remaining Useful Life in Years</t>
        </is>
      </c>
      <c r="B9" s="4" t="inlineStr">
        <is>
          <t>14 years 2 months 12 days</t>
        </is>
      </c>
      <c r="C9" s="4" t="inlineStr">
        <is>
          <t>14 years 8 months 12 days</t>
        </is>
      </c>
    </row>
    <row r="10">
      <c r="A10" s="4" t="inlineStr">
        <is>
          <t>Gross Carrying Amount</t>
        </is>
      </c>
      <c r="B10" s="6" t="n">
        <v>22504</v>
      </c>
      <c r="C10" s="6" t="n">
        <v>22504</v>
      </c>
    </row>
    <row r="11">
      <c r="A11" s="4" t="inlineStr">
        <is>
          <t>Accumulated Amortization</t>
        </is>
      </c>
      <c r="B11" s="5" t="n">
        <v>-1207</v>
      </c>
      <c r="C11" s="5" t="n">
        <v>-440</v>
      </c>
    </row>
    <row r="12">
      <c r="A12" s="4" t="inlineStr">
        <is>
          <t>Intangibles, Net</t>
        </is>
      </c>
      <c r="B12" s="6" t="n">
        <v>21297</v>
      </c>
      <c r="C12" s="6" t="n">
        <v>22064</v>
      </c>
    </row>
    <row r="13">
      <c r="A13" s="4" t="inlineStr">
        <is>
          <t>Customer relationships</t>
        </is>
      </c>
    </row>
    <row r="14">
      <c r="A14" s="3" t="inlineStr">
        <is>
          <t>Finite-Lived Intangible Assets [Line Items]</t>
        </is>
      </c>
    </row>
    <row r="15">
      <c r="A15" s="4" t="inlineStr">
        <is>
          <t>Remaining Useful Life in Years</t>
        </is>
      </c>
      <c r="B15" s="4" t="inlineStr">
        <is>
          <t>5 years 4 months 24 days</t>
        </is>
      </c>
      <c r="C15" s="4" t="inlineStr">
        <is>
          <t>5 years 10 months 24 days</t>
        </is>
      </c>
    </row>
    <row r="16">
      <c r="A16" s="4" t="inlineStr">
        <is>
          <t>Gross Carrying Amount</t>
        </is>
      </c>
      <c r="B16" s="6" t="n">
        <v>204</v>
      </c>
      <c r="C16" s="6" t="n">
        <v>204</v>
      </c>
    </row>
    <row r="17">
      <c r="A17" s="4" t="inlineStr">
        <is>
          <t>Accumulated Amortization</t>
        </is>
      </c>
      <c r="B17" s="5" t="n">
        <v>-46</v>
      </c>
      <c r="C17" s="5" t="n">
        <v>-32</v>
      </c>
    </row>
    <row r="18">
      <c r="A18" s="4" t="inlineStr">
        <is>
          <t>Intangibles, Net</t>
        </is>
      </c>
      <c r="B18" s="6" t="n">
        <v>158</v>
      </c>
      <c r="C18" s="6" t="n">
        <v>172</v>
      </c>
    </row>
    <row r="19">
      <c r="A19" s="4" t="inlineStr">
        <is>
          <t>Trademarks</t>
        </is>
      </c>
    </row>
    <row r="20">
      <c r="A20" s="3" t="inlineStr">
        <is>
          <t>Finite-Lived Intangible Assets [Line Items]</t>
        </is>
      </c>
    </row>
    <row r="21">
      <c r="A21" s="4" t="inlineStr">
        <is>
          <t>Remaining Useful Life in Years</t>
        </is>
      </c>
      <c r="B21" s="4" t="inlineStr">
        <is>
          <t>1 year 4 months 24 days</t>
        </is>
      </c>
      <c r="C21" s="4" t="inlineStr">
        <is>
          <t>1 year 10 months 24 days</t>
        </is>
      </c>
    </row>
    <row r="22">
      <c r="A22" s="4" t="inlineStr">
        <is>
          <t>Gross Carrying Amount</t>
        </is>
      </c>
      <c r="B22" s="6" t="n">
        <v>204</v>
      </c>
      <c r="C22" s="6" t="n">
        <v>204</v>
      </c>
    </row>
    <row r="23">
      <c r="A23" s="4" t="inlineStr">
        <is>
          <t>Accumulated Amortization</t>
        </is>
      </c>
      <c r="B23" s="5" t="n">
        <v>-108</v>
      </c>
      <c r="C23" s="5" t="n">
        <v>-74</v>
      </c>
    </row>
    <row r="24">
      <c r="A24" s="4" t="inlineStr">
        <is>
          <t>Intangibles, Net</t>
        </is>
      </c>
      <c r="B24" s="6" t="n">
        <v>96</v>
      </c>
      <c r="C24" s="6" t="n">
        <v>1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nnual Amortization of Intangible Assets (Detail) - USD ($) $ in Thousands</t>
        </is>
      </c>
      <c r="B1" s="2" t="inlineStr">
        <is>
          <t>Jun. 30, 2020</t>
        </is>
      </c>
      <c r="C1" s="2" t="inlineStr">
        <is>
          <t>Dec. 31, 2019</t>
        </is>
      </c>
    </row>
    <row r="2">
      <c r="A2" s="3" t="inlineStr">
        <is>
          <t>Organization, Consolidation and Presentation of Financial Statements [Abstract]</t>
        </is>
      </c>
    </row>
    <row r="3">
      <c r="A3" s="4" t="inlineStr">
        <is>
          <t>2020 (excluding the six months ended June 30, 2020)</t>
        </is>
      </c>
      <c r="B3" s="6" t="n">
        <v>815</v>
      </c>
    </row>
    <row r="4">
      <c r="A4" s="4" t="inlineStr">
        <is>
          <t>2021</t>
        </is>
      </c>
      <c r="B4" s="5" t="n">
        <v>1625</v>
      </c>
    </row>
    <row r="5">
      <c r="A5" s="4" t="inlineStr">
        <is>
          <t>2022</t>
        </is>
      </c>
      <c r="B5" s="5" t="n">
        <v>1562</v>
      </c>
    </row>
    <row r="6">
      <c r="A6" s="4" t="inlineStr">
        <is>
          <t>2023</t>
        </is>
      </c>
      <c r="B6" s="5" t="n">
        <v>1533</v>
      </c>
    </row>
    <row r="7">
      <c r="A7" s="4" t="inlineStr">
        <is>
          <t>2024</t>
        </is>
      </c>
      <c r="B7" s="5" t="n">
        <v>1503</v>
      </c>
    </row>
    <row r="8">
      <c r="A8" s="4" t="inlineStr">
        <is>
          <t>Thereafter</t>
        </is>
      </c>
      <c r="B8" s="5" t="n">
        <v>14513</v>
      </c>
    </row>
    <row r="9">
      <c r="A9" s="4" t="inlineStr">
        <is>
          <t>Intangibles, Net</t>
        </is>
      </c>
      <c r="B9" s="6" t="n">
        <v>21551</v>
      </c>
      <c r="C9" s="6" t="n">
        <v>223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 - USD ($) $ in Thousands</t>
        </is>
      </c>
      <c r="B1" s="2" t="inlineStr">
        <is>
          <t>Jun. 30, 2020</t>
        </is>
      </c>
      <c r="C1" s="2" t="inlineStr">
        <is>
          <t>Dec. 31, 2019</t>
        </is>
      </c>
    </row>
    <row r="2">
      <c r="A2" s="3" t="inlineStr">
        <is>
          <t>Organization, Consolidation and Presentation of Financial Statements [Abstract]</t>
        </is>
      </c>
    </row>
    <row r="3">
      <c r="A3" s="4" t="inlineStr">
        <is>
          <t>Accrued payroll and related costs</t>
        </is>
      </c>
      <c r="B3" s="6" t="n">
        <v>2405</v>
      </c>
      <c r="C3" s="6" t="n">
        <v>470</v>
      </c>
    </row>
    <row r="4">
      <c r="A4" s="4" t="inlineStr">
        <is>
          <t>Employee stock purchase program liability</t>
        </is>
      </c>
      <c r="B4" s="5" t="n">
        <v>1114</v>
      </c>
      <c r="C4" s="5" t="n">
        <v>1862</v>
      </c>
    </row>
    <row r="5">
      <c r="A5" s="4" t="inlineStr">
        <is>
          <t>Accrued bonus</t>
        </is>
      </c>
      <c r="B5" s="5" t="n">
        <v>2828</v>
      </c>
      <c r="C5" s="5" t="n">
        <v>6154</v>
      </c>
    </row>
    <row r="6">
      <c r="A6" s="4" t="inlineStr">
        <is>
          <t>Accrued commissions</t>
        </is>
      </c>
      <c r="B6" s="5" t="n">
        <v>1845</v>
      </c>
      <c r="C6" s="5" t="n">
        <v>2473</v>
      </c>
    </row>
    <row r="7">
      <c r="A7" s="4" t="inlineStr">
        <is>
          <t>Other</t>
        </is>
      </c>
      <c r="B7" s="5" t="n">
        <v>2084</v>
      </c>
      <c r="C7" s="5" t="n">
        <v>1435</v>
      </c>
    </row>
    <row r="8">
      <c r="A8" s="4" t="inlineStr">
        <is>
          <t>Accrued compensation and related benefits</t>
        </is>
      </c>
      <c r="B8" s="6" t="n">
        <v>10276</v>
      </c>
      <c r="C8" s="6" t="n">
        <v>123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100259182</v>
      </c>
      <c r="C9" s="5" t="n">
        <v>96241596</v>
      </c>
    </row>
    <row r="10">
      <c r="A10" s="4" t="inlineStr">
        <is>
          <t>Common Stock, Shares, Outstanding (in shares)</t>
        </is>
      </c>
      <c r="B10" s="5" t="n">
        <v>100259182</v>
      </c>
      <c r="C10" s="5" t="n">
        <v>96241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chedule of Accrued Expense And Other Current Liabilities (Detail) - USD ($) $ in Thousands</t>
        </is>
      </c>
      <c r="B1" s="2" t="inlineStr">
        <is>
          <t>Jun. 30, 2020</t>
        </is>
      </c>
      <c r="C1" s="2" t="inlineStr">
        <is>
          <t>Jan. 01, 2020</t>
        </is>
      </c>
      <c r="D1" s="2" t="inlineStr">
        <is>
          <t>Dec. 31, 2019</t>
        </is>
      </c>
    </row>
    <row r="2">
      <c r="A2" s="3" t="inlineStr">
        <is>
          <t>Organization, Consolidation and Presentation of Financial Statements [Abstract]</t>
        </is>
      </c>
    </row>
    <row r="3">
      <c r="A3" s="4" t="inlineStr">
        <is>
          <t>Accrued legal expenses</t>
        </is>
      </c>
      <c r="B3" s="6" t="n">
        <v>2894</v>
      </c>
      <c r="D3" s="6" t="n">
        <v>4375</v>
      </c>
    </row>
    <row r="4">
      <c r="A4" s="4" t="inlineStr">
        <is>
          <t>Accrued license fee</t>
        </is>
      </c>
      <c r="B4" s="5" t="n">
        <v>5575</v>
      </c>
      <c r="D4" s="5" t="n">
        <v>6183</v>
      </c>
    </row>
    <row r="5">
      <c r="A5" s="4" t="inlineStr">
        <is>
          <t>Accrued royalties for licensed technologies</t>
        </is>
      </c>
      <c r="B5" s="5" t="n">
        <v>980</v>
      </c>
      <c r="D5" s="5" t="n">
        <v>2025</v>
      </c>
    </row>
    <row r="6">
      <c r="A6" s="4" t="inlineStr">
        <is>
          <t>Accrued property and equipment</t>
        </is>
      </c>
      <c r="B6" s="5" t="n">
        <v>2149</v>
      </c>
      <c r="D6" s="5" t="n">
        <v>3885</v>
      </c>
    </row>
    <row r="7">
      <c r="A7" s="4" t="inlineStr">
        <is>
          <t>Accrued consulting</t>
        </is>
      </c>
      <c r="B7" s="5" t="n">
        <v>2137</v>
      </c>
      <c r="D7" s="5" t="n">
        <v>1173</v>
      </c>
    </row>
    <row r="8">
      <c r="A8" s="4" t="inlineStr">
        <is>
          <t>Product warranties</t>
        </is>
      </c>
      <c r="B8" s="5" t="n">
        <v>345</v>
      </c>
      <c r="D8" s="5" t="n">
        <v>467</v>
      </c>
    </row>
    <row r="9">
      <c r="A9" s="4" t="inlineStr">
        <is>
          <t>Customer deposits</t>
        </is>
      </c>
      <c r="B9" s="5" t="n">
        <v>925</v>
      </c>
      <c r="D9" s="5" t="n">
        <v>1304</v>
      </c>
    </row>
    <row r="10">
      <c r="A10" s="4" t="inlineStr">
        <is>
          <t>Taxes payable</t>
        </is>
      </c>
      <c r="B10" s="5" t="n">
        <v>954</v>
      </c>
      <c r="D10" s="5" t="n">
        <v>1087</v>
      </c>
    </row>
    <row r="11">
      <c r="A11" s="4" t="inlineStr">
        <is>
          <t>Other</t>
        </is>
      </c>
      <c r="B11" s="5" t="n">
        <v>3483</v>
      </c>
      <c r="D11" s="5" t="n">
        <v>3949</v>
      </c>
    </row>
    <row r="12">
      <c r="A12" s="4" t="inlineStr">
        <is>
          <t>Accrued expenses and other current liabilities</t>
        </is>
      </c>
      <c r="B12" s="6" t="n">
        <v>19442</v>
      </c>
      <c r="C12" s="6" t="n">
        <v>24349</v>
      </c>
      <c r="D12" s="6" t="n">
        <v>244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Statement Information - Schedule of Changes in the Reserve for Product Warranties (Detail) - USD ($) $ in Thousands</t>
        </is>
      </c>
      <c r="B1" s="2" t="inlineStr">
        <is>
          <t>6 Months Ended</t>
        </is>
      </c>
      <c r="C1" s="2" t="inlineStr">
        <is>
          <t>12 Months Ended</t>
        </is>
      </c>
    </row>
    <row r="2">
      <c r="B2" s="2" t="inlineStr">
        <is>
          <t>Jun. 30, 2020</t>
        </is>
      </c>
      <c r="C2" s="2" t="inlineStr">
        <is>
          <t>Dec. 31, 2019</t>
        </is>
      </c>
    </row>
    <row r="3">
      <c r="A3" s="3" t="inlineStr">
        <is>
          <t>Movement in Standard and Extended Product Warranty Accrual, Increase (Decrease) [Roll Forward]</t>
        </is>
      </c>
    </row>
    <row r="4">
      <c r="A4" s="4" t="inlineStr">
        <is>
          <t>Beginning of period</t>
        </is>
      </c>
      <c r="B4" s="6" t="n">
        <v>467</v>
      </c>
      <c r="C4" s="6" t="n">
        <v>804</v>
      </c>
    </row>
    <row r="5">
      <c r="A5" s="4" t="inlineStr">
        <is>
          <t>Additions charged to cost of revenue</t>
        </is>
      </c>
      <c r="B5" s="5" t="n">
        <v>197</v>
      </c>
      <c r="C5" s="5" t="n">
        <v>741</v>
      </c>
    </row>
    <row r="6">
      <c r="A6" s="4" t="inlineStr">
        <is>
          <t>Repairs and replacements</t>
        </is>
      </c>
      <c r="B6" s="5" t="n">
        <v>-319</v>
      </c>
      <c r="C6" s="5" t="n">
        <v>-1078</v>
      </c>
    </row>
    <row r="7">
      <c r="A7" s="4" t="inlineStr">
        <is>
          <t>End of period</t>
        </is>
      </c>
      <c r="B7" s="6" t="n">
        <v>345</v>
      </c>
      <c r="C7" s="6" t="n">
        <v>4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Transaction price allocated to remaining performance obligations</t>
        </is>
      </c>
      <c r="B4" s="6" t="n">
        <v>4600</v>
      </c>
      <c r="D4" s="6" t="n">
        <v>4600</v>
      </c>
    </row>
    <row r="5">
      <c r="A5" s="4" t="inlineStr">
        <is>
          <t>Contract liability</t>
        </is>
      </c>
      <c r="B5" s="5" t="n">
        <v>4600</v>
      </c>
      <c r="D5" s="5" t="n">
        <v>4600</v>
      </c>
      <c r="F5" s="6" t="n">
        <v>4100</v>
      </c>
    </row>
    <row r="6">
      <c r="A6" s="4" t="inlineStr">
        <is>
          <t>Deferred revenue, current</t>
        </is>
      </c>
      <c r="B6" s="5" t="n">
        <v>3432</v>
      </c>
      <c r="D6" s="5" t="n">
        <v>3432</v>
      </c>
      <c r="F6" s="6" t="n">
        <v>3297</v>
      </c>
    </row>
    <row r="7">
      <c r="A7" s="4" t="inlineStr">
        <is>
          <t>Contract with customer, liability, revenue recognized</t>
        </is>
      </c>
      <c r="B7" s="6" t="n">
        <v>1100</v>
      </c>
      <c r="D7" s="6" t="n">
        <v>2100</v>
      </c>
    </row>
    <row r="8">
      <c r="A8" s="4" t="inlineStr">
        <is>
          <t>Revenue | Geographic Concentration Risk | UNITED STATES</t>
        </is>
      </c>
    </row>
    <row r="9">
      <c r="A9" s="3" t="inlineStr">
        <is>
          <t>Concentration Risk [Line Items]</t>
        </is>
      </c>
    </row>
    <row r="10">
      <c r="A10" s="4" t="inlineStr">
        <is>
          <t>Percentage of revenue</t>
        </is>
      </c>
      <c r="B10" s="4" t="inlineStr">
        <is>
          <t>45.00%</t>
        </is>
      </c>
      <c r="C10" s="4" t="inlineStr">
        <is>
          <t>53.00%</t>
        </is>
      </c>
      <c r="D10" s="4" t="inlineStr">
        <is>
          <t>50.00%</t>
        </is>
      </c>
      <c r="E10" s="4" t="inlineStr">
        <is>
          <t>57.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Financial Statement Information - Revenue Recognition (Details) - Revenue, Remaining Performance Obligation, Expected Timing of Satisfaction, Start Date [Axis]: 2020-07-01</t>
        </is>
      </c>
      <c r="B1" s="2" t="inlineStr">
        <is>
          <t>Jun. 30, 2020</t>
        </is>
      </c>
    </row>
    <row r="2">
      <c r="A2" s="3" t="inlineStr">
        <is>
          <t>Revenue, Remaining Performance Obligation, Expected Timing of Satisfaction [Line Items]</t>
        </is>
      </c>
    </row>
    <row r="3">
      <c r="A3" s="4" t="inlineStr">
        <is>
          <t>Remaining performance obligations percentage</t>
        </is>
      </c>
      <c r="B3" s="4" t="inlineStr">
        <is>
          <t>74.00%</t>
        </is>
      </c>
    </row>
    <row r="4">
      <c r="A4" s="4" t="inlineStr">
        <is>
          <t>Expected period of revenue recognition</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Sourc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t>
        </is>
      </c>
      <c r="B4" s="6" t="n">
        <v>42905</v>
      </c>
      <c r="C4" s="6" t="n">
        <v>55819</v>
      </c>
      <c r="D4" s="6" t="n">
        <v>114810</v>
      </c>
      <c r="E4" s="6" t="n">
        <v>109397</v>
      </c>
    </row>
    <row r="5">
      <c r="A5" s="4" t="inlineStr">
        <is>
          <t>Instruments</t>
        </is>
      </c>
    </row>
    <row r="6">
      <c r="A6" s="3" t="inlineStr">
        <is>
          <t>Revenue from External Customer [Line Items]</t>
        </is>
      </c>
    </row>
    <row r="7">
      <c r="A7" s="4" t="inlineStr">
        <is>
          <t>Revenue</t>
        </is>
      </c>
      <c r="B7" s="5" t="n">
        <v>7291</v>
      </c>
      <c r="C7" s="5" t="n">
        <v>8302</v>
      </c>
      <c r="D7" s="5" t="n">
        <v>16432</v>
      </c>
      <c r="E7" s="5" t="n">
        <v>15150</v>
      </c>
    </row>
    <row r="8">
      <c r="A8" s="4" t="inlineStr">
        <is>
          <t>Consumables</t>
        </is>
      </c>
    </row>
    <row r="9">
      <c r="A9" s="3" t="inlineStr">
        <is>
          <t>Revenue from External Customer [Line Items]</t>
        </is>
      </c>
    </row>
    <row r="10">
      <c r="A10" s="4" t="inlineStr">
        <is>
          <t>Revenue</t>
        </is>
      </c>
      <c r="B10" s="5" t="n">
        <v>34164</v>
      </c>
      <c r="C10" s="5" t="n">
        <v>46538</v>
      </c>
      <c r="D10" s="5" t="n">
        <v>95592</v>
      </c>
      <c r="E10" s="5" t="n">
        <v>92389</v>
      </c>
    </row>
    <row r="11">
      <c r="A11" s="4" t="inlineStr">
        <is>
          <t>Services</t>
        </is>
      </c>
    </row>
    <row r="12">
      <c r="A12" s="3" t="inlineStr">
        <is>
          <t>Revenue from External Customer [Line Items]</t>
        </is>
      </c>
    </row>
    <row r="13">
      <c r="A13" s="4" t="inlineStr">
        <is>
          <t>Revenue</t>
        </is>
      </c>
      <c r="B13" s="6" t="n">
        <v>1450</v>
      </c>
      <c r="C13" s="6" t="n">
        <v>979</v>
      </c>
      <c r="D13" s="6" t="n">
        <v>2786</v>
      </c>
      <c r="E13" s="6" t="n">
        <v>18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42905</v>
      </c>
      <c r="C4" s="6" t="n">
        <v>55819</v>
      </c>
      <c r="D4" s="6" t="n">
        <v>114810</v>
      </c>
      <c r="E4" s="6" t="n">
        <v>109397</v>
      </c>
    </row>
    <row r="5">
      <c r="A5" s="4" t="inlineStr">
        <is>
          <t>North America</t>
        </is>
      </c>
    </row>
    <row r="6">
      <c r="A6" s="3" t="inlineStr">
        <is>
          <t>Revenues from External Customers and Long-Lived Assets [Line Items]</t>
        </is>
      </c>
    </row>
    <row r="7">
      <c r="A7" s="4" t="inlineStr">
        <is>
          <t>Revenue</t>
        </is>
      </c>
      <c r="B7" s="5" t="n">
        <v>20261</v>
      </c>
      <c r="C7" s="5" t="n">
        <v>32946</v>
      </c>
      <c r="D7" s="5" t="n">
        <v>59993</v>
      </c>
      <c r="E7" s="5" t="n">
        <v>61455</v>
      </c>
    </row>
    <row r="8">
      <c r="A8" s="4" t="inlineStr">
        <is>
          <t>Europe, Middle East and Africa</t>
        </is>
      </c>
    </row>
    <row r="9">
      <c r="A9" s="3" t="inlineStr">
        <is>
          <t>Revenues from External Customers and Long-Lived Assets [Line Items]</t>
        </is>
      </c>
    </row>
    <row r="10">
      <c r="A10" s="4" t="inlineStr">
        <is>
          <t>Revenue</t>
        </is>
      </c>
      <c r="B10" s="5" t="n">
        <v>11715</v>
      </c>
      <c r="C10" s="5" t="n">
        <v>12243</v>
      </c>
      <c r="D10" s="5" t="n">
        <v>24873</v>
      </c>
      <c r="E10" s="5" t="n">
        <v>24498</v>
      </c>
    </row>
    <row r="11">
      <c r="A11" s="4" t="inlineStr">
        <is>
          <t>China</t>
        </is>
      </c>
    </row>
    <row r="12">
      <c r="A12" s="3" t="inlineStr">
        <is>
          <t>Revenues from External Customers and Long-Lived Assets [Line Items]</t>
        </is>
      </c>
    </row>
    <row r="13">
      <c r="A13" s="4" t="inlineStr">
        <is>
          <t>Revenue</t>
        </is>
      </c>
      <c r="B13" s="5" t="n">
        <v>7628</v>
      </c>
      <c r="C13" s="5" t="n">
        <v>7293</v>
      </c>
      <c r="D13" s="5" t="n">
        <v>18625</v>
      </c>
      <c r="E13" s="5" t="n">
        <v>15407</v>
      </c>
    </row>
    <row r="14">
      <c r="A14" s="4" t="inlineStr">
        <is>
          <t>Asia-Pacific</t>
        </is>
      </c>
    </row>
    <row r="15">
      <c r="A15" s="3" t="inlineStr">
        <is>
          <t>Revenues from External Customers and Long-Lived Assets [Line Items]</t>
        </is>
      </c>
    </row>
    <row r="16">
      <c r="A16" s="4" t="inlineStr">
        <is>
          <t>Revenue</t>
        </is>
      </c>
      <c r="B16" s="6" t="n">
        <v>3301</v>
      </c>
      <c r="C16" s="6" t="n">
        <v>3337</v>
      </c>
      <c r="D16" s="6" t="n">
        <v>11319</v>
      </c>
      <c r="E16" s="6" t="n">
        <v>80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t>
        </is>
      </c>
      <c r="B1" s="2" t="inlineStr">
        <is>
          <t>Jun. 18, 2020</t>
        </is>
      </c>
      <c r="C1" s="2" t="inlineStr">
        <is>
          <t>Feb. 20, 2020</t>
        </is>
      </c>
      <c r="D1" s="2" t="inlineStr">
        <is>
          <t>Jun. 30, 2020</t>
        </is>
      </c>
      <c r="E1" s="2" t="inlineStr">
        <is>
          <t>Jun. 30, 2019</t>
        </is>
      </c>
      <c r="F1" s="2" t="inlineStr">
        <is>
          <t>Jun. 30, 2020</t>
        </is>
      </c>
      <c r="G1" s="2" t="inlineStr">
        <is>
          <t>Jun. 30, 2019</t>
        </is>
      </c>
      <c r="H1" s="2" t="inlineStr">
        <is>
          <t>Dec. 31, 2019</t>
        </is>
      </c>
    </row>
    <row r="2">
      <c r="A2" s="3" t="inlineStr">
        <is>
          <t>Debt Instrument [Line Items]</t>
        </is>
      </c>
    </row>
    <row r="3">
      <c r="A3" s="4" t="inlineStr">
        <is>
          <t>Loss on extinguishment of debt</t>
        </is>
      </c>
      <c r="D3" s="6" t="n">
        <v>0</v>
      </c>
      <c r="E3" s="6" t="n">
        <v>0</v>
      </c>
      <c r="F3" s="6" t="n">
        <v>-1521000</v>
      </c>
      <c r="G3" s="6" t="n">
        <v>0</v>
      </c>
    </row>
    <row r="4">
      <c r="A4" s="4" t="inlineStr">
        <is>
          <t>Revolving Credit Facility</t>
        </is>
      </c>
    </row>
    <row r="5">
      <c r="A5" s="3" t="inlineStr">
        <is>
          <t>Debt Instrument [Line Items]</t>
        </is>
      </c>
    </row>
    <row r="6">
      <c r="A6" s="4" t="inlineStr">
        <is>
          <t>Debt instrument, maximum borrowing capacity</t>
        </is>
      </c>
      <c r="B6" s="6" t="n">
        <v>25000000</v>
      </c>
    </row>
    <row r="7">
      <c r="A7" s="4" t="inlineStr">
        <is>
          <t>Line of credit facility available as a percentage of receivables</t>
        </is>
      </c>
      <c r="B7" s="4" t="inlineStr">
        <is>
          <t>80.00%</t>
        </is>
      </c>
    </row>
    <row r="8">
      <c r="A8" s="4" t="inlineStr">
        <is>
          <t>Line of credit facility, termination fee</t>
        </is>
      </c>
      <c r="B8" s="6" t="n">
        <v>300000</v>
      </c>
    </row>
    <row r="9">
      <c r="A9" s="4" t="inlineStr">
        <is>
          <t>Line of credit, outstanding</t>
        </is>
      </c>
      <c r="B9" s="6" t="n">
        <v>0</v>
      </c>
      <c r="H9" s="6" t="n">
        <v>0</v>
      </c>
    </row>
    <row r="10">
      <c r="A10" s="4" t="inlineStr">
        <is>
          <t>Revolving Credit Facility | Minimum</t>
        </is>
      </c>
    </row>
    <row r="11">
      <c r="A11" s="3" t="inlineStr">
        <is>
          <t>Debt Instrument [Line Items]</t>
        </is>
      </c>
    </row>
    <row r="12">
      <c r="A12" s="4" t="inlineStr">
        <is>
          <t>Debt instrument spread on variable rate</t>
        </is>
      </c>
      <c r="B12" s="4" t="inlineStr">
        <is>
          <t>0.25%</t>
        </is>
      </c>
    </row>
    <row r="13">
      <c r="A13" s="4" t="inlineStr">
        <is>
          <t>Revolving Credit Facility | Maximum</t>
        </is>
      </c>
    </row>
    <row r="14">
      <c r="A14" s="3" t="inlineStr">
        <is>
          <t>Debt Instrument [Line Items]</t>
        </is>
      </c>
    </row>
    <row r="15">
      <c r="A15" s="4" t="inlineStr">
        <is>
          <t>Debt instrument spread on variable rate</t>
        </is>
      </c>
      <c r="B15" s="4" t="inlineStr">
        <is>
          <t>4.50%</t>
        </is>
      </c>
    </row>
    <row r="16">
      <c r="A16" s="4" t="inlineStr">
        <is>
          <t>Tranche A | Term Loan</t>
        </is>
      </c>
    </row>
    <row r="17">
      <c r="A17" s="3" t="inlineStr">
        <is>
          <t>Debt Instrument [Line Items]</t>
        </is>
      </c>
    </row>
    <row r="18">
      <c r="A18" s="4" t="inlineStr">
        <is>
          <t>Early payment of debt</t>
        </is>
      </c>
      <c r="C18" s="6" t="n">
        <v>30500000</v>
      </c>
    </row>
    <row r="19">
      <c r="A19" s="4" t="inlineStr">
        <is>
          <t>Early payment of debt principal amount</t>
        </is>
      </c>
      <c r="C19" s="5" t="n">
        <v>28300000</v>
      </c>
    </row>
    <row r="20">
      <c r="A20" s="4" t="inlineStr">
        <is>
          <t>Early payment, term payment</t>
        </is>
      </c>
      <c r="C20" s="5" t="n">
        <v>1800000</v>
      </c>
    </row>
    <row r="21">
      <c r="A21" s="4" t="inlineStr">
        <is>
          <t>Early payment of debt termination fees</t>
        </is>
      </c>
      <c r="C21" s="5" t="n">
        <v>300000</v>
      </c>
    </row>
    <row r="22">
      <c r="A22" s="4" t="inlineStr">
        <is>
          <t>Early payment of debt interest amount</t>
        </is>
      </c>
      <c r="C22" s="5" t="n">
        <v>100000</v>
      </c>
    </row>
    <row r="23">
      <c r="A23" s="4" t="inlineStr">
        <is>
          <t>Loss on extinguishment of debt</t>
        </is>
      </c>
      <c r="C23" s="6"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9"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 width="21" customWidth="1" min="20" max="20"/>
  </cols>
  <sheetData>
    <row r="1">
      <c r="A1" s="1" t="inlineStr">
        <is>
          <t>Commitments and Contingencies - Additional Information (Detail) € in Thousands, $ in Thousands</t>
        </is>
      </c>
      <c r="B1" s="2" t="inlineStr">
        <is>
          <t>Apr. 27, 2020petition</t>
        </is>
      </c>
      <c r="C1" s="2" t="inlineStr">
        <is>
          <t>Apr. 16, 2020EUR (€)</t>
        </is>
      </c>
      <c r="D1" s="2" t="inlineStr">
        <is>
          <t>Dec. 18, 2019</t>
        </is>
      </c>
      <c r="E1" s="2" t="inlineStr">
        <is>
          <t>Oct. 31, 2019USD ($)petition</t>
        </is>
      </c>
      <c r="F1" s="2" t="inlineStr">
        <is>
          <t>Aug. 31, 2019USD ($)</t>
        </is>
      </c>
      <c r="G1" s="2" t="inlineStr">
        <is>
          <t>Jul. 31, 2019</t>
        </is>
      </c>
      <c r="H1" s="2" t="inlineStr">
        <is>
          <t>Nov. 30, 2018USD ($)</t>
        </is>
      </c>
      <c r="I1" s="2" t="inlineStr">
        <is>
          <t>Jun. 30, 2018USD ($)</t>
        </is>
      </c>
      <c r="J1" s="2" t="inlineStr">
        <is>
          <t>Jun. 30, 2020USD ($)</t>
        </is>
      </c>
      <c r="K1" s="2" t="inlineStr">
        <is>
          <t>Jun. 30, 2019USD ($)</t>
        </is>
      </c>
      <c r="L1" s="2" t="inlineStr">
        <is>
          <t>Dec. 31, 2018USD ($)</t>
        </is>
      </c>
      <c r="M1" s="2" t="inlineStr">
        <is>
          <t>Jun. 30, 2020USD ($)</t>
        </is>
      </c>
      <c r="N1" s="2" t="inlineStr">
        <is>
          <t>Jun. 30, 2020EUR (€)</t>
        </is>
      </c>
      <c r="O1" s="2" t="inlineStr">
        <is>
          <t>Jun. 30, 2019USD ($)</t>
        </is>
      </c>
      <c r="P1" s="2" t="inlineStr">
        <is>
          <t>Dec. 31, 2018USD ($)</t>
        </is>
      </c>
      <c r="Q1" s="2" t="inlineStr">
        <is>
          <t>Jun. 24, 2020petition</t>
        </is>
      </c>
      <c r="R1" s="2" t="inlineStr">
        <is>
          <t>Mar. 31, 2020USD ($)</t>
        </is>
      </c>
      <c r="S1" s="2" t="inlineStr">
        <is>
          <t>Dec. 31, 2019USD ($)</t>
        </is>
      </c>
      <c r="T1" s="2" t="inlineStr">
        <is>
          <t>Sep. 13, 2019USD ($)</t>
        </is>
      </c>
    </row>
    <row r="2">
      <c r="A2" s="3" t="inlineStr">
        <is>
          <t>Loss Contingencies [Line Items]</t>
        </is>
      </c>
    </row>
    <row r="3">
      <c r="A3" s="4" t="inlineStr">
        <is>
          <t>Operating lease costs</t>
        </is>
      </c>
      <c r="J3" s="6" t="n">
        <v>2100</v>
      </c>
      <c r="M3" s="6" t="n">
        <v>4000</v>
      </c>
    </row>
    <row r="4">
      <c r="A4" s="4" t="inlineStr">
        <is>
          <t>Variable lease costs</t>
        </is>
      </c>
      <c r="J4" s="5" t="n">
        <v>100</v>
      </c>
      <c r="M4" s="5" t="n">
        <v>200</v>
      </c>
    </row>
    <row r="5">
      <c r="A5" s="4" t="inlineStr">
        <is>
          <t>Operating lease payment</t>
        </is>
      </c>
      <c r="M5" s="5" t="n">
        <v>3100</v>
      </c>
    </row>
    <row r="6">
      <c r="A6" s="4" t="inlineStr">
        <is>
          <t>Accrual provision</t>
        </is>
      </c>
      <c r="J6" s="5" t="n">
        <v>322</v>
      </c>
      <c r="K6" s="6" t="n">
        <v>570</v>
      </c>
      <c r="M6" s="5" t="n">
        <v>624</v>
      </c>
      <c r="O6" s="6" t="n">
        <v>1360</v>
      </c>
    </row>
    <row r="7">
      <c r="A7" s="4" t="inlineStr">
        <is>
          <t>Restricted cash</t>
        </is>
      </c>
      <c r="J7" s="5" t="n">
        <v>57849</v>
      </c>
      <c r="M7" s="5" t="n">
        <v>57849</v>
      </c>
      <c r="S7" s="6" t="n">
        <v>0</v>
      </c>
    </row>
    <row r="8">
      <c r="A8" s="4" t="inlineStr">
        <is>
          <t>Percentage of accused microfluidic chips for payment of bond</t>
        </is>
      </c>
      <c r="D8" s="4" t="inlineStr">
        <is>
          <t>3.00%</t>
        </is>
      </c>
    </row>
    <row r="9">
      <c r="A9" s="4" t="inlineStr">
        <is>
          <t>Payment of litigation settlement expense | €</t>
        </is>
      </c>
      <c r="C9" s="9" t="n">
        <v>2800</v>
      </c>
    </row>
    <row r="10">
      <c r="A10" s="4" t="inlineStr">
        <is>
          <t>Number of petitions for inter partes review | petition</t>
        </is>
      </c>
      <c r="B10" s="5" t="n">
        <v>4</v>
      </c>
      <c r="E10" s="5" t="n">
        <v>4</v>
      </c>
    </row>
    <row r="11">
      <c r="A11" s="4" t="inlineStr">
        <is>
          <t>Number of petitions filed challenging validity of patent | petition</t>
        </is>
      </c>
      <c r="Q11" s="5" t="n">
        <v>2</v>
      </c>
    </row>
    <row r="12">
      <c r="A12" s="4" t="inlineStr">
        <is>
          <t>Milestone Payment</t>
        </is>
      </c>
    </row>
    <row r="13">
      <c r="A13" s="3" t="inlineStr">
        <is>
          <t>Loss Contingencies [Line Items]</t>
        </is>
      </c>
    </row>
    <row r="14">
      <c r="A14" s="4" t="inlineStr">
        <is>
          <t>Other commitment</t>
        </is>
      </c>
      <c r="R14" s="6" t="n">
        <v>5000</v>
      </c>
    </row>
    <row r="15">
      <c r="A15" s="4" t="inlineStr">
        <is>
          <t>BD Entities | Intellectual Property</t>
        </is>
      </c>
    </row>
    <row r="16">
      <c r="A16" s="3" t="inlineStr">
        <is>
          <t>Loss Contingencies [Line Items]</t>
        </is>
      </c>
    </row>
    <row r="17">
      <c r="A17" s="4" t="inlineStr">
        <is>
          <t>Purchase price of asset acquired</t>
        </is>
      </c>
      <c r="E17" s="6" t="n">
        <v>25000</v>
      </c>
    </row>
    <row r="18">
      <c r="A18" s="4" t="inlineStr">
        <is>
          <t>Annual payments</t>
        </is>
      </c>
      <c r="E18" s="6" t="n">
        <v>6250</v>
      </c>
    </row>
    <row r="19">
      <c r="A19" s="4" t="inlineStr">
        <is>
          <t>Payment period</t>
        </is>
      </c>
      <c r="E19" s="4" t="inlineStr">
        <is>
          <t>4 years</t>
        </is>
      </c>
    </row>
    <row r="20">
      <c r="A20" s="4" t="inlineStr">
        <is>
          <t>Bio Rad</t>
        </is>
      </c>
    </row>
    <row r="21">
      <c r="A21" s="3" t="inlineStr">
        <is>
          <t>Loss Contingencies [Line Items]</t>
        </is>
      </c>
    </row>
    <row r="22">
      <c r="A22" s="4" t="inlineStr">
        <is>
          <t>Company bear the legal cost of court | €</t>
        </is>
      </c>
      <c r="N22" s="9" t="n">
        <v>61000</v>
      </c>
    </row>
    <row r="23">
      <c r="A23" s="4" t="inlineStr">
        <is>
          <t>Bio RadLaboratories Inc</t>
        </is>
      </c>
    </row>
    <row r="24">
      <c r="A24" s="3" t="inlineStr">
        <is>
          <t>Loss Contingencies [Line Items]</t>
        </is>
      </c>
    </row>
    <row r="25">
      <c r="A25" s="4" t="inlineStr">
        <is>
          <t>Damages awarded</t>
        </is>
      </c>
      <c r="H25" s="6" t="n">
        <v>35000</v>
      </c>
      <c r="I25" s="6" t="n">
        <v>24000</v>
      </c>
    </row>
    <row r="26">
      <c r="A26" s="4" t="inlineStr">
        <is>
          <t>Royalty percentage on sales</t>
        </is>
      </c>
      <c r="G26" s="4" t="inlineStr">
        <is>
          <t>15.00%</t>
        </is>
      </c>
      <c r="L26" s="4" t="inlineStr">
        <is>
          <t>15.00%</t>
        </is>
      </c>
    </row>
    <row r="27">
      <c r="A27" s="4" t="inlineStr">
        <is>
          <t>Royalty expense</t>
        </is>
      </c>
      <c r="L27" s="6" t="n">
        <v>7400</v>
      </c>
    </row>
    <row r="28">
      <c r="A28" s="4" t="inlineStr">
        <is>
          <t>Loss contingency</t>
        </is>
      </c>
      <c r="J28" s="5" t="n">
        <v>75200</v>
      </c>
      <c r="L28" s="6" t="n">
        <v>38000</v>
      </c>
      <c r="M28" s="5" t="n">
        <v>75200</v>
      </c>
      <c r="P28" s="6" t="n">
        <v>38000</v>
      </c>
    </row>
    <row r="29">
      <c r="A29" s="4" t="inlineStr">
        <is>
          <t>Bond amount</t>
        </is>
      </c>
      <c r="F29" s="6" t="n">
        <v>52000</v>
      </c>
      <c r="T29" s="6" t="n">
        <v>52000</v>
      </c>
    </row>
    <row r="30">
      <c r="A30" s="4" t="inlineStr">
        <is>
          <t>Potential increase in bond amount</t>
        </is>
      </c>
      <c r="F30" s="5" t="n">
        <v>61000</v>
      </c>
    </row>
    <row r="31">
      <c r="A31" s="4" t="inlineStr">
        <is>
          <t>Potential decrease in bond amount</t>
        </is>
      </c>
      <c r="F31" s="6" t="n">
        <v>35000</v>
      </c>
    </row>
    <row r="32">
      <c r="A32" s="4" t="inlineStr">
        <is>
          <t>Bio RadLaboratories Inc | Assets Held In Trust</t>
        </is>
      </c>
    </row>
    <row r="33">
      <c r="A33" s="3" t="inlineStr">
        <is>
          <t>Loss Contingencies [Line Items]</t>
        </is>
      </c>
    </row>
    <row r="34">
      <c r="A34" s="4" t="inlineStr">
        <is>
          <t>Cash collateral</t>
        </is>
      </c>
      <c r="T34" s="6" t="n">
        <v>45000</v>
      </c>
    </row>
    <row r="35">
      <c r="A35" s="4" t="inlineStr">
        <is>
          <t>Restricted cash</t>
        </is>
      </c>
      <c r="J35" s="5" t="n">
        <v>57800</v>
      </c>
      <c r="M35" s="5" t="n">
        <v>57800</v>
      </c>
    </row>
    <row r="36">
      <c r="A36" s="4" t="inlineStr">
        <is>
          <t>Bio RadLaboratories Inc | Operating Expense</t>
        </is>
      </c>
    </row>
    <row r="37">
      <c r="A37" s="3" t="inlineStr">
        <is>
          <t>Loss Contingencies [Line Items]</t>
        </is>
      </c>
    </row>
    <row r="38">
      <c r="A38" s="4" t="inlineStr">
        <is>
          <t>Accrual provision</t>
        </is>
      </c>
      <c r="P38" s="6" t="n">
        <v>30600</v>
      </c>
    </row>
    <row r="39">
      <c r="A39" s="4" t="inlineStr">
        <is>
          <t>Pre and post judgment interest</t>
        </is>
      </c>
      <c r="J39" s="5" t="n">
        <v>300</v>
      </c>
      <c r="K39" s="5" t="n">
        <v>600</v>
      </c>
      <c r="M39" s="5" t="n">
        <v>600</v>
      </c>
      <c r="O39" s="5" t="n">
        <v>1400</v>
      </c>
    </row>
    <row r="40">
      <c r="A40" s="4" t="inlineStr">
        <is>
          <t>Bio RadLaboratories Inc | Cost of Sales</t>
        </is>
      </c>
    </row>
    <row r="41">
      <c r="A41" s="3" t="inlineStr">
        <is>
          <t>Loss Contingencies [Line Items]</t>
        </is>
      </c>
    </row>
    <row r="42">
      <c r="A42" s="4" t="inlineStr">
        <is>
          <t>Royalty expense</t>
        </is>
      </c>
      <c r="J42" s="6" t="n">
        <v>1500</v>
      </c>
      <c r="K42" s="6" t="n">
        <v>8000</v>
      </c>
      <c r="M42" s="6" t="n">
        <v>5900</v>
      </c>
      <c r="O42" s="6" t="n">
        <v>15900</v>
      </c>
    </row>
    <row r="43">
      <c r="A43" s="4" t="inlineStr">
        <is>
          <t>Minimum</t>
        </is>
      </c>
    </row>
    <row r="44">
      <c r="A44" s="3" t="inlineStr">
        <is>
          <t>Loss Contingencies [Line Items]</t>
        </is>
      </c>
    </row>
    <row r="45">
      <c r="A45" s="4" t="inlineStr">
        <is>
          <t>Operating lease term</t>
        </is>
      </c>
      <c r="J45" s="4" t="inlineStr">
        <is>
          <t>2 years</t>
        </is>
      </c>
      <c r="M45" s="4" t="inlineStr">
        <is>
          <t>2 years</t>
        </is>
      </c>
    </row>
    <row r="46">
      <c r="A46" s="4" t="inlineStr">
        <is>
          <t>Maximum</t>
        </is>
      </c>
    </row>
    <row r="47">
      <c r="A47" s="3" t="inlineStr">
        <is>
          <t>Loss Contingencies [Line Items]</t>
        </is>
      </c>
    </row>
    <row r="48">
      <c r="A48" s="4" t="inlineStr">
        <is>
          <t>Operating lease term</t>
        </is>
      </c>
      <c r="J48" s="4" t="inlineStr">
        <is>
          <t>11 years</t>
        </is>
      </c>
      <c r="M48" s="4" t="inlineStr">
        <is>
          <t>11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Operating Lease Liabilities (Detail) - USD ($) $ in Thousands</t>
        </is>
      </c>
      <c r="B1" s="2" t="inlineStr">
        <is>
          <t>Jun. 30, 2020</t>
        </is>
      </c>
      <c r="C1" s="2" t="inlineStr">
        <is>
          <t>Jan. 01, 2020</t>
        </is>
      </c>
    </row>
    <row r="2">
      <c r="A2" s="3" t="inlineStr">
        <is>
          <t>Commitments and Contingencies Disclosure [Abstract]</t>
        </is>
      </c>
    </row>
    <row r="3">
      <c r="A3" s="4" t="inlineStr">
        <is>
          <t>2020 (excluding the six months ended June 30, 2020)</t>
        </is>
      </c>
      <c r="B3" s="6" t="n">
        <v>3142</v>
      </c>
    </row>
    <row r="4">
      <c r="A4" s="4" t="inlineStr">
        <is>
          <t>2021</t>
        </is>
      </c>
      <c r="B4" s="5" t="n">
        <v>8876</v>
      </c>
    </row>
    <row r="5">
      <c r="A5" s="4" t="inlineStr">
        <is>
          <t>2021</t>
        </is>
      </c>
      <c r="B5" s="5" t="n">
        <v>7935</v>
      </c>
    </row>
    <row r="6">
      <c r="A6" s="4" t="inlineStr">
        <is>
          <t>2022</t>
        </is>
      </c>
      <c r="B6" s="5" t="n">
        <v>8083</v>
      </c>
    </row>
    <row r="7">
      <c r="A7" s="4" t="inlineStr">
        <is>
          <t>2023</t>
        </is>
      </c>
      <c r="B7" s="5" t="n">
        <v>7837</v>
      </c>
    </row>
    <row r="8">
      <c r="A8" s="4" t="inlineStr">
        <is>
          <t>Thereafter</t>
        </is>
      </c>
      <c r="B8" s="5" t="n">
        <v>42575</v>
      </c>
    </row>
    <row r="9">
      <c r="A9" s="4" t="inlineStr">
        <is>
          <t>Total lease payments</t>
        </is>
      </c>
      <c r="B9" s="5" t="n">
        <v>78448</v>
      </c>
    </row>
    <row r="10">
      <c r="A10" s="4" t="inlineStr">
        <is>
          <t>Less: imputed interest</t>
        </is>
      </c>
      <c r="B10" s="5" t="n">
        <v>-19282</v>
      </c>
    </row>
    <row r="11">
      <c r="A11" s="4" t="inlineStr">
        <is>
          <t>Present value of operating lease liabilities</t>
        </is>
      </c>
      <c r="B11" s="5" t="n">
        <v>59166</v>
      </c>
      <c r="C11" s="6" t="n">
        <v>53800</v>
      </c>
    </row>
    <row r="12">
      <c r="A12" s="4" t="inlineStr">
        <is>
          <t>Operating lease liabilities, current</t>
        </is>
      </c>
      <c r="B12" s="5" t="n">
        <v>3938</v>
      </c>
      <c r="C12" s="5" t="n">
        <v>3086</v>
      </c>
    </row>
    <row r="13">
      <c r="A13" s="4" t="inlineStr">
        <is>
          <t>Operating lease liabilities, noncurrent</t>
        </is>
      </c>
      <c r="B13" s="6" t="n">
        <v>55228</v>
      </c>
      <c r="C13" s="6" t="n">
        <v>50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ummary of Additional Information Related to Operating Leases (Detail)</t>
        </is>
      </c>
      <c r="B1" s="2" t="inlineStr">
        <is>
          <t>Jun. 30, 2020</t>
        </is>
      </c>
    </row>
    <row r="2">
      <c r="A2" s="3" t="inlineStr">
        <is>
          <t>Commitments and Contingencies Disclosure [Abstract]</t>
        </is>
      </c>
    </row>
    <row r="3">
      <c r="A3" s="4" t="inlineStr">
        <is>
          <t>Weighted-average remaining lease term, operating leases</t>
        </is>
      </c>
      <c r="B3" s="4" t="inlineStr">
        <is>
          <t>9 years</t>
        </is>
      </c>
    </row>
    <row r="4">
      <c r="A4" s="4" t="inlineStr">
        <is>
          <t>Weighted-average discount rate, operating leases</t>
        </is>
      </c>
      <c r="B4" s="4" t="inlineStr">
        <is>
          <t>6.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2905</v>
      </c>
      <c r="C4" s="6" t="n">
        <v>55819</v>
      </c>
      <c r="D4" s="6" t="n">
        <v>114810</v>
      </c>
      <c r="E4" s="6" t="n">
        <v>109397</v>
      </c>
    </row>
    <row r="5">
      <c r="A5" s="4" t="inlineStr">
        <is>
          <t>Cost of revenue</t>
        </is>
      </c>
      <c r="B5" s="5" t="n">
        <v>10052</v>
      </c>
      <c r="C5" s="5" t="n">
        <v>15006</v>
      </c>
      <c r="D5" s="5" t="n">
        <v>25160</v>
      </c>
      <c r="E5" s="5" t="n">
        <v>28971</v>
      </c>
    </row>
    <row r="6">
      <c r="A6" s="4" t="inlineStr">
        <is>
          <t>Gross profit</t>
        </is>
      </c>
      <c r="B6" s="5" t="n">
        <v>32853</v>
      </c>
      <c r="C6" s="5" t="n">
        <v>40813</v>
      </c>
      <c r="D6" s="5" t="n">
        <v>89650</v>
      </c>
      <c r="E6" s="5" t="n">
        <v>80426</v>
      </c>
    </row>
    <row r="7">
      <c r="A7" s="3" t="inlineStr">
        <is>
          <t>Operating expenses:</t>
        </is>
      </c>
    </row>
    <row r="8">
      <c r="A8" s="4" t="inlineStr">
        <is>
          <t>Research and development</t>
        </is>
      </c>
      <c r="B8" s="5" t="n">
        <v>27535</v>
      </c>
      <c r="C8" s="5" t="n">
        <v>18034</v>
      </c>
      <c r="D8" s="5" t="n">
        <v>53527</v>
      </c>
      <c r="E8" s="5" t="n">
        <v>32999</v>
      </c>
    </row>
    <row r="9">
      <c r="A9" s="4" t="inlineStr">
        <is>
          <t>Selling, general and administrative</t>
        </is>
      </c>
      <c r="B9" s="5" t="n">
        <v>44416</v>
      </c>
      <c r="C9" s="5" t="n">
        <v>32571</v>
      </c>
      <c r="D9" s="5" t="n">
        <v>94803</v>
      </c>
      <c r="E9" s="5" t="n">
        <v>59464</v>
      </c>
    </row>
    <row r="10">
      <c r="A10" s="4" t="inlineStr">
        <is>
          <t>Accrued contingent liabilities</t>
        </is>
      </c>
      <c r="B10" s="5" t="n">
        <v>322</v>
      </c>
      <c r="C10" s="5" t="n">
        <v>570</v>
      </c>
      <c r="D10" s="5" t="n">
        <v>624</v>
      </c>
      <c r="E10" s="5" t="n">
        <v>1360</v>
      </c>
    </row>
    <row r="11">
      <c r="A11" s="4" t="inlineStr">
        <is>
          <t>Total operating expenses</t>
        </is>
      </c>
      <c r="B11" s="5" t="n">
        <v>72273</v>
      </c>
      <c r="C11" s="5" t="n">
        <v>51175</v>
      </c>
      <c r="D11" s="5" t="n">
        <v>148954</v>
      </c>
      <c r="E11" s="5" t="n">
        <v>93823</v>
      </c>
    </row>
    <row r="12">
      <c r="A12" s="4" t="inlineStr">
        <is>
          <t>Loss from operations</t>
        </is>
      </c>
      <c r="B12" s="5" t="n">
        <v>-39420</v>
      </c>
      <c r="C12" s="5" t="n">
        <v>-10362</v>
      </c>
      <c r="D12" s="5" t="n">
        <v>-59304</v>
      </c>
      <c r="E12" s="5" t="n">
        <v>-13397</v>
      </c>
    </row>
    <row r="13">
      <c r="A13" s="3" t="inlineStr">
        <is>
          <t>Other income (expense):</t>
        </is>
      </c>
    </row>
    <row r="14">
      <c r="A14" s="4" t="inlineStr">
        <is>
          <t>Interest income</t>
        </is>
      </c>
      <c r="B14" s="5" t="n">
        <v>125</v>
      </c>
      <c r="C14" s="5" t="n">
        <v>242</v>
      </c>
      <c r="D14" s="5" t="n">
        <v>1443</v>
      </c>
      <c r="E14" s="5" t="n">
        <v>505</v>
      </c>
    </row>
    <row r="15">
      <c r="A15" s="4" t="inlineStr">
        <is>
          <t>Interest expense</t>
        </is>
      </c>
      <c r="B15" s="5" t="n">
        <v>-306</v>
      </c>
      <c r="C15" s="5" t="n">
        <v>-695</v>
      </c>
      <c r="D15" s="5" t="n">
        <v>-968</v>
      </c>
      <c r="E15" s="5" t="n">
        <v>-1379</v>
      </c>
    </row>
    <row r="16">
      <c r="A16" s="4" t="inlineStr">
        <is>
          <t>Other expense (income), net</t>
        </is>
      </c>
      <c r="B16" s="5" t="n">
        <v>-144</v>
      </c>
      <c r="C16" s="5" t="n">
        <v>5</v>
      </c>
      <c r="D16" s="5" t="n">
        <v>-240</v>
      </c>
      <c r="E16" s="5" t="n">
        <v>-141</v>
      </c>
    </row>
    <row r="17">
      <c r="A17" s="4" t="inlineStr">
        <is>
          <t>Loss on extinguishment of debt</t>
        </is>
      </c>
      <c r="B17" s="5" t="n">
        <v>0</v>
      </c>
      <c r="C17" s="5" t="n">
        <v>0</v>
      </c>
      <c r="D17" s="5" t="n">
        <v>-1521</v>
      </c>
      <c r="E17" s="5" t="n">
        <v>0</v>
      </c>
    </row>
    <row r="18">
      <c r="A18" s="4" t="inlineStr">
        <is>
          <t>Total other expense</t>
        </is>
      </c>
      <c r="B18" s="5" t="n">
        <v>-325</v>
      </c>
      <c r="C18" s="5" t="n">
        <v>-448</v>
      </c>
      <c r="D18" s="5" t="n">
        <v>-1286</v>
      </c>
      <c r="E18" s="5" t="n">
        <v>-1015</v>
      </c>
    </row>
    <row r="19">
      <c r="A19" s="4" t="inlineStr">
        <is>
          <t>Loss before provision for income taxes</t>
        </is>
      </c>
      <c r="B19" s="5" t="n">
        <v>-39745</v>
      </c>
      <c r="C19" s="5" t="n">
        <v>-10810</v>
      </c>
      <c r="D19" s="5" t="n">
        <v>-60590</v>
      </c>
      <c r="E19" s="5" t="n">
        <v>-14412</v>
      </c>
    </row>
    <row r="20">
      <c r="A20" s="4" t="inlineStr">
        <is>
          <t>Provision for income taxes</t>
        </is>
      </c>
      <c r="B20" s="5" t="n">
        <v>422</v>
      </c>
      <c r="C20" s="5" t="n">
        <v>68</v>
      </c>
      <c r="D20" s="5" t="n">
        <v>720</v>
      </c>
      <c r="E20" s="5" t="n">
        <v>102</v>
      </c>
    </row>
    <row r="21">
      <c r="A21" s="4" t="inlineStr">
        <is>
          <t>Net loss</t>
        </is>
      </c>
      <c r="B21" s="5" t="n">
        <v>-40167</v>
      </c>
      <c r="C21" s="5" t="n">
        <v>-10878</v>
      </c>
      <c r="D21" s="5" t="n">
        <v>-61310</v>
      </c>
      <c r="E21" s="5" t="n">
        <v>-14514</v>
      </c>
    </row>
    <row r="22">
      <c r="A22" s="3" t="inlineStr">
        <is>
          <t>Other comprehensive income:</t>
        </is>
      </c>
    </row>
    <row r="23">
      <c r="A23" s="4" t="inlineStr">
        <is>
          <t>Foreign currency translation adjustment</t>
        </is>
      </c>
      <c r="B23" s="5" t="n">
        <v>355</v>
      </c>
      <c r="C23" s="5" t="n">
        <v>27</v>
      </c>
      <c r="D23" s="5" t="n">
        <v>360</v>
      </c>
      <c r="E23" s="5" t="n">
        <v>3</v>
      </c>
    </row>
    <row r="24">
      <c r="A24" s="4" t="inlineStr">
        <is>
          <t>Comprehensive loss</t>
        </is>
      </c>
      <c r="B24" s="6" t="n">
        <v>-39812</v>
      </c>
      <c r="C24" s="6" t="n">
        <v>-10851</v>
      </c>
      <c r="D24" s="6" t="n">
        <v>-60950</v>
      </c>
      <c r="E24" s="6" t="n">
        <v>-14511</v>
      </c>
    </row>
    <row r="25">
      <c r="A25" s="4" t="inlineStr">
        <is>
          <t>Net loss per share, basic and diluted (in dollars per share)</t>
        </is>
      </c>
      <c r="B25" s="8" t="n">
        <v>-0.41</v>
      </c>
      <c r="C25" s="8" t="n">
        <v>-0.7</v>
      </c>
      <c r="D25" s="8" t="n">
        <v>-0.63</v>
      </c>
      <c r="E25" s="8" t="n">
        <v>-0.96</v>
      </c>
    </row>
    <row r="26">
      <c r="A26" s="4" t="inlineStr">
        <is>
          <t>Weighted-average shares of common stock used in computing net loss per share, basic and diluted (in shares)</t>
        </is>
      </c>
      <c r="B26" s="5" t="n">
        <v>98978283</v>
      </c>
      <c r="C26" s="5" t="n">
        <v>15568419</v>
      </c>
      <c r="D26" s="5" t="n">
        <v>97903687</v>
      </c>
      <c r="E26" s="5" t="n">
        <v>15187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Operating Leases (Details) $ in Thousands</t>
        </is>
      </c>
      <c r="B1" s="2" t="inlineStr">
        <is>
          <t>Dec. 31, 2019USD ($)</t>
        </is>
      </c>
    </row>
    <row r="2">
      <c r="A2" s="3" t="inlineStr">
        <is>
          <t>Commitments and Contingencies Disclosure [Abstract]</t>
        </is>
      </c>
    </row>
    <row r="3">
      <c r="A3" s="4" t="inlineStr">
        <is>
          <t>2020</t>
        </is>
      </c>
      <c r="B3" s="6" t="n">
        <v>6247</v>
      </c>
    </row>
    <row r="4">
      <c r="A4" s="4" t="inlineStr">
        <is>
          <t>2021</t>
        </is>
      </c>
      <c r="B4" s="5" t="n">
        <v>7581</v>
      </c>
    </row>
    <row r="5">
      <c r="A5" s="4" t="inlineStr">
        <is>
          <t>2022</t>
        </is>
      </c>
      <c r="B5" s="5" t="n">
        <v>6794</v>
      </c>
    </row>
    <row r="6">
      <c r="A6" s="4" t="inlineStr">
        <is>
          <t>2023</t>
        </is>
      </c>
      <c r="B6" s="5" t="n">
        <v>6947</v>
      </c>
    </row>
    <row r="7">
      <c r="A7" s="4" t="inlineStr">
        <is>
          <t>2024</t>
        </is>
      </c>
      <c r="B7" s="5" t="n">
        <v>7064</v>
      </c>
    </row>
    <row r="8">
      <c r="A8" s="4" t="inlineStr">
        <is>
          <t>Thereafter</t>
        </is>
      </c>
      <c r="B8" s="5" t="n">
        <v>38346</v>
      </c>
    </row>
    <row r="9">
      <c r="A9" s="4" t="inlineStr">
        <is>
          <t>Total minimum lease payments</t>
        </is>
      </c>
      <c r="B9" s="6" t="n">
        <v>72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Capital Stock - Additional Information (Detail) - shares</t>
        </is>
      </c>
      <c r="B1" s="2" t="inlineStr">
        <is>
          <t>3 Months Ended</t>
        </is>
      </c>
      <c r="C1" s="2" t="inlineStr">
        <is>
          <t>6 Months Ended</t>
        </is>
      </c>
    </row>
    <row r="2">
      <c r="B2" s="2" t="inlineStr">
        <is>
          <t>Jun. 30, 2020</t>
        </is>
      </c>
      <c r="C2" s="2" t="inlineStr">
        <is>
          <t>Jun. 30, 2020</t>
        </is>
      </c>
      <c r="D2" s="2" t="inlineStr">
        <is>
          <t>Dec. 31, 2019</t>
        </is>
      </c>
    </row>
    <row r="3">
      <c r="A3" s="3" t="inlineStr">
        <is>
          <t>Class of Stock [Line Items]</t>
        </is>
      </c>
    </row>
    <row r="4">
      <c r="A4" s="4" t="inlineStr">
        <is>
          <t>Common stock shares issued (in shares)</t>
        </is>
      </c>
      <c r="B4" s="5" t="n">
        <v>100259182</v>
      </c>
      <c r="C4" s="5" t="n">
        <v>100259182</v>
      </c>
      <c r="D4" s="5" t="n">
        <v>96241596</v>
      </c>
    </row>
    <row r="5">
      <c r="A5" s="4" t="inlineStr">
        <is>
          <t>Common stock shares outstanding (in shares)</t>
        </is>
      </c>
      <c r="B5" s="5" t="n">
        <v>100259182</v>
      </c>
      <c r="C5" s="5" t="n">
        <v>100259182</v>
      </c>
      <c r="D5" s="5" t="n">
        <v>96241596</v>
      </c>
    </row>
    <row r="6">
      <c r="A6" s="4" t="inlineStr">
        <is>
          <t>Shares Converted From Class B to Class A</t>
        </is>
      </c>
    </row>
    <row r="7">
      <c r="A7" s="3" t="inlineStr">
        <is>
          <t>Class of Stock [Line Items]</t>
        </is>
      </c>
    </row>
    <row r="8">
      <c r="A8" s="4" t="inlineStr">
        <is>
          <t>Conversion of stock, shares converted (in shares)</t>
        </is>
      </c>
      <c r="B8" s="5" t="n">
        <v>13630921</v>
      </c>
      <c r="C8" s="5" t="n">
        <v>45404934</v>
      </c>
    </row>
    <row r="9">
      <c r="A9" s="4" t="inlineStr">
        <is>
          <t>Common Class A</t>
        </is>
      </c>
    </row>
    <row r="10">
      <c r="A10" s="3" t="inlineStr">
        <is>
          <t>Class of Stock [Line Items]</t>
        </is>
      </c>
    </row>
    <row r="11">
      <c r="A11" s="4" t="inlineStr">
        <is>
          <t>Common stock shares issued (in shares)</t>
        </is>
      </c>
      <c r="B11" s="5" t="n">
        <v>70394686</v>
      </c>
      <c r="C11" s="5" t="n">
        <v>70394686</v>
      </c>
    </row>
    <row r="12">
      <c r="A12" s="4" t="inlineStr">
        <is>
          <t>Common stock shares outstanding (in shares)</t>
        </is>
      </c>
      <c r="B12" s="5" t="n">
        <v>70394686</v>
      </c>
      <c r="C12" s="5" t="n">
        <v>70394686</v>
      </c>
    </row>
    <row r="13">
      <c r="A13" s="4" t="inlineStr">
        <is>
          <t>Common Class B</t>
        </is>
      </c>
    </row>
    <row r="14">
      <c r="A14" s="3" t="inlineStr">
        <is>
          <t>Class of Stock [Line Items]</t>
        </is>
      </c>
    </row>
    <row r="15">
      <c r="A15" s="4" t="inlineStr">
        <is>
          <t>Common stock shares issued (in shares)</t>
        </is>
      </c>
      <c r="B15" s="5" t="n">
        <v>29864496</v>
      </c>
      <c r="C15" s="5" t="n">
        <v>29864496</v>
      </c>
    </row>
    <row r="16">
      <c r="A16" s="4" t="inlineStr">
        <is>
          <t>Common stock shares outstanding (in shares)</t>
        </is>
      </c>
      <c r="B16" s="5" t="n">
        <v>29864496</v>
      </c>
      <c r="C16" s="5" t="n">
        <v>298644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Incentive Plans - Additional Information (Detail) - Common Class A - share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4" t="inlineStr">
        <is>
          <t>10x Genomics, Inc. 2012 Stock Plan</t>
        </is>
      </c>
    </row>
    <row r="4">
      <c r="A4" s="3" t="inlineStr">
        <is>
          <t>Share-based Compensation Arrangement by Share-based Payment Award [Line Items]</t>
        </is>
      </c>
    </row>
    <row r="5">
      <c r="A5" s="4" t="inlineStr">
        <is>
          <t>Common stock issuable (in shares)</t>
        </is>
      </c>
      <c r="B5" s="5" t="n">
        <v>11186338</v>
      </c>
      <c r="D5" s="5" t="n">
        <v>11186338</v>
      </c>
    </row>
    <row r="6">
      <c r="A6" s="4" t="inlineStr">
        <is>
          <t>2019 Omnibus Incentive Plan</t>
        </is>
      </c>
    </row>
    <row r="7">
      <c r="A7" s="3" t="inlineStr">
        <is>
          <t>Share-based Compensation Arrangement by Share-based Payment Award [Line Items]</t>
        </is>
      </c>
    </row>
    <row r="8">
      <c r="A8" s="4" t="inlineStr">
        <is>
          <t>Common stock issuable (in shares)</t>
        </is>
      </c>
      <c r="B8" s="5" t="n">
        <v>8007751</v>
      </c>
      <c r="D8" s="5" t="n">
        <v>8007751</v>
      </c>
    </row>
    <row r="9">
      <c r="A9" s="4" t="inlineStr">
        <is>
          <t>Common stock reserved for issuance (in shares)</t>
        </is>
      </c>
      <c r="B9" s="5" t="n">
        <v>11000000</v>
      </c>
      <c r="D9" s="5" t="n">
        <v>11000000</v>
      </c>
    </row>
    <row r="10">
      <c r="A10" s="4" t="inlineStr">
        <is>
          <t>Shares issued in period for previously outstanding awards (in shares)</t>
        </is>
      </c>
      <c r="D10" s="5" t="n">
        <v>40999</v>
      </c>
    </row>
    <row r="11">
      <c r="A11" s="4" t="inlineStr">
        <is>
          <t>Shares issuable in connection with outstanding awards (in shares)</t>
        </is>
      </c>
      <c r="B11" s="5" t="n">
        <v>2951250</v>
      </c>
      <c r="D11" s="5" t="n">
        <v>2951250</v>
      </c>
    </row>
    <row r="12">
      <c r="A12" s="4" t="inlineStr">
        <is>
          <t>2019 Employee Stock Purchase Plan | Employee Stock</t>
        </is>
      </c>
    </row>
    <row r="13">
      <c r="A13" s="3" t="inlineStr">
        <is>
          <t>Share-based Compensation Arrangement by Share-based Payment Award [Line Items]</t>
        </is>
      </c>
    </row>
    <row r="14">
      <c r="A14" s="4" t="inlineStr">
        <is>
          <t>Common stock reserved for issuance (in shares)</t>
        </is>
      </c>
      <c r="B14" s="5" t="n">
        <v>1881782</v>
      </c>
      <c r="D14" s="5" t="n">
        <v>1881782</v>
      </c>
      <c r="E14" s="5" t="n">
        <v>2000000</v>
      </c>
    </row>
    <row r="15">
      <c r="A15" s="4" t="inlineStr">
        <is>
          <t>Shares issued in period for previously outstanding awards (in shares)</t>
        </is>
      </c>
      <c r="B15" s="5" t="n">
        <v>118218</v>
      </c>
    </row>
    <row r="16">
      <c r="A16" s="4" t="inlineStr">
        <is>
          <t>Share-based compensation arrangement percent</t>
        </is>
      </c>
      <c r="D16" s="4" t="inlineStr">
        <is>
          <t>85.00%</t>
        </is>
      </c>
    </row>
    <row r="17">
      <c r="A17" s="4" t="inlineStr">
        <is>
          <t>Common stock purchased under ESPP (in shares)</t>
        </is>
      </c>
      <c r="C17" s="5" t="n">
        <v>0</v>
      </c>
      <c r="E1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Weighted-Average Fair Value Per Share Under ESPP (Details) - $ / shares</t>
        </is>
      </c>
      <c r="B1" s="2" t="inlineStr">
        <is>
          <t>3 Months Ended</t>
        </is>
      </c>
    </row>
    <row r="2">
      <c r="B2" s="2" t="inlineStr">
        <is>
          <t>Jun. 30, 2020</t>
        </is>
      </c>
      <c r="C2" s="2" t="inlineStr">
        <is>
          <t>Dec. 31, 2019</t>
        </is>
      </c>
    </row>
    <row r="3">
      <c r="A3" s="3" t="inlineStr">
        <is>
          <t>Share-based Compensation Arrangement by Share-based Payment Award [Line Items]</t>
        </is>
      </c>
    </row>
    <row r="4">
      <c r="A4" s="4" t="inlineStr">
        <is>
          <t>Weighted average grant-date fair value per share (in dollars per share)</t>
        </is>
      </c>
      <c r="B4" s="8" t="n">
        <v>66.45999999999999</v>
      </c>
      <c r="C4" s="6" t="n">
        <v>0</v>
      </c>
    </row>
    <row r="5">
      <c r="A5" s="4" t="inlineStr">
        <is>
          <t>Employee Stock</t>
        </is>
      </c>
    </row>
    <row r="6">
      <c r="A6" s="3" t="inlineStr">
        <is>
          <t>Share-based Compensation Arrangement by Share-based Payment Award [Line Items]</t>
        </is>
      </c>
    </row>
    <row r="7">
      <c r="A7" s="4" t="inlineStr">
        <is>
          <t>Risk-free interest rate</t>
        </is>
      </c>
      <c r="B7" s="4" t="inlineStr">
        <is>
          <t>1.85%</t>
        </is>
      </c>
    </row>
    <row r="8">
      <c r="A8" s="4" t="inlineStr">
        <is>
          <t>Expected volatility</t>
        </is>
      </c>
      <c r="B8" s="4" t="inlineStr">
        <is>
          <t>52.18%</t>
        </is>
      </c>
    </row>
    <row r="9">
      <c r="A9" s="4" t="inlineStr">
        <is>
          <t>Expected term (years)</t>
        </is>
      </c>
      <c r="B9" s="4" t="inlineStr">
        <is>
          <t>8 months 1 day</t>
        </is>
      </c>
    </row>
    <row r="10">
      <c r="A10" s="4" t="inlineStr">
        <is>
          <t>Expected dividends</t>
        </is>
      </c>
      <c r="B10" s="4" t="inlineStr">
        <is>
          <t>0.00%</t>
        </is>
      </c>
    </row>
    <row r="11">
      <c r="A11" s="4" t="inlineStr">
        <is>
          <t>Weighted average grant-date fair value per share (in dollars per share)</t>
        </is>
      </c>
      <c r="B11" s="8" t="n">
        <v>1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Recorded Stock-Based Compensation Expense in the Condensed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Line Items]</t>
        </is>
      </c>
    </row>
    <row r="4">
      <c r="A4" s="4" t="inlineStr">
        <is>
          <t>Stock-based compensation expense</t>
        </is>
      </c>
      <c r="B4" s="6" t="n">
        <v>13855</v>
      </c>
      <c r="C4" s="6" t="n">
        <v>3025</v>
      </c>
      <c r="D4" s="6" t="n">
        <v>20573</v>
      </c>
      <c r="E4" s="6" t="n">
        <v>4384</v>
      </c>
    </row>
    <row r="5">
      <c r="A5" s="4" t="inlineStr">
        <is>
          <t>Cost of revenue</t>
        </is>
      </c>
    </row>
    <row r="6">
      <c r="A6" s="3" t="inlineStr">
        <is>
          <t>Share-based Payment Arrangement, Expensed [Line Items]</t>
        </is>
      </c>
    </row>
    <row r="7">
      <c r="A7" s="4" t="inlineStr">
        <is>
          <t>Stock-based compensation expense</t>
        </is>
      </c>
      <c r="B7" s="5" t="n">
        <v>463</v>
      </c>
      <c r="C7" s="5" t="n">
        <v>58</v>
      </c>
      <c r="D7" s="5" t="n">
        <v>710</v>
      </c>
      <c r="E7" s="5" t="n">
        <v>90</v>
      </c>
    </row>
    <row r="8">
      <c r="A8" s="4" t="inlineStr">
        <is>
          <t>Research and development</t>
        </is>
      </c>
    </row>
    <row r="9">
      <c r="A9" s="3" t="inlineStr">
        <is>
          <t>Share-based Payment Arrangement, Expensed [Line Items]</t>
        </is>
      </c>
    </row>
    <row r="10">
      <c r="A10" s="4" t="inlineStr">
        <is>
          <t>Stock-based compensation expense</t>
        </is>
      </c>
      <c r="B10" s="5" t="n">
        <v>6044</v>
      </c>
      <c r="C10" s="5" t="n">
        <v>1291</v>
      </c>
      <c r="D10" s="5" t="n">
        <v>8931</v>
      </c>
      <c r="E10" s="5" t="n">
        <v>1798</v>
      </c>
    </row>
    <row r="11">
      <c r="A11" s="4" t="inlineStr">
        <is>
          <t>Selling, general and administrative</t>
        </is>
      </c>
    </row>
    <row r="12">
      <c r="A12" s="3" t="inlineStr">
        <is>
          <t>Share-based Payment Arrangement, Expensed [Line Items]</t>
        </is>
      </c>
    </row>
    <row r="13">
      <c r="A13" s="4" t="inlineStr">
        <is>
          <t>Stock-based compensation expense</t>
        </is>
      </c>
      <c r="B13" s="6" t="n">
        <v>7348</v>
      </c>
      <c r="C13" s="6" t="n">
        <v>1676</v>
      </c>
      <c r="D13" s="6" t="n">
        <v>10932</v>
      </c>
      <c r="E13" s="6" t="n">
        <v>24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Restricted Stock Units, Beginning balance (in shares) | shares</t>
        </is>
      </c>
      <c r="B4" s="5" t="n">
        <v>0</v>
      </c>
    </row>
    <row r="5">
      <c r="A5" s="4" t="inlineStr">
        <is>
          <t>Restricted Stock Units, Granted (in shares) | shares</t>
        </is>
      </c>
      <c r="B5" s="5" t="n">
        <v>745587</v>
      </c>
    </row>
    <row r="6">
      <c r="A6" s="4" t="inlineStr">
        <is>
          <t>Restricted Stock Units, Vested (in shares) | shares</t>
        </is>
      </c>
      <c r="B6" s="5" t="n">
        <v>-40999</v>
      </c>
    </row>
    <row r="7">
      <c r="A7" s="4" t="inlineStr">
        <is>
          <t>Restricted Stock Units, Cancelled (in shares) | shares</t>
        </is>
      </c>
      <c r="B7" s="5" t="n">
        <v>-1978</v>
      </c>
    </row>
    <row r="8">
      <c r="A8" s="4" t="inlineStr">
        <is>
          <t>Restricted Stock Units, Ending balance (in shares) | shares</t>
        </is>
      </c>
      <c r="B8" s="5" t="n">
        <v>702610</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balance (in dollars per share) | $ / shares</t>
        </is>
      </c>
      <c r="B10" s="6" t="n">
        <v>0</v>
      </c>
    </row>
    <row r="11">
      <c r="A11" s="4" t="inlineStr">
        <is>
          <t>Weighted-Average Grant Date Fair Value, Granted (in dollars per share) | $ / shares</t>
        </is>
      </c>
      <c r="B11" s="10" t="n">
        <v>66.42</v>
      </c>
    </row>
    <row r="12">
      <c r="A12" s="4" t="inlineStr">
        <is>
          <t>Weighted-Average Grant Date Fair Value, Vested (in dollars per share) | $ / shares</t>
        </is>
      </c>
      <c r="B12" s="10" t="n">
        <v>65.91</v>
      </c>
    </row>
    <row r="13">
      <c r="A13" s="4" t="inlineStr">
        <is>
          <t>Weighted-Average Grant Date Fair Value, Cancelled (in dollars per share) | $ / shares</t>
        </is>
      </c>
      <c r="B13" s="10" t="n">
        <v>64.31999999999999</v>
      </c>
    </row>
    <row r="14">
      <c r="A14" s="4" t="inlineStr">
        <is>
          <t>Weighted-Average Grant Date Fair Value, Ending balance (in dollars per share) | $ / shares</t>
        </is>
      </c>
      <c r="B14" s="8" t="n">
        <v>66.45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Company's Stock Option Activity (Details)</t>
        </is>
      </c>
      <c r="B1" s="2" t="inlineStr">
        <is>
          <t>6 Months Ended</t>
        </is>
      </c>
    </row>
    <row r="2">
      <c r="B2" s="2" t="inlineStr">
        <is>
          <t>Jun. 30, 2020$ / sharesshares</t>
        </is>
      </c>
    </row>
    <row r="3">
      <c r="A3" s="3" t="inlineStr">
        <is>
          <t>Share-based Compensation Arrangement by Share-based Payment Award, Options, Outstanding [Roll Forward]</t>
        </is>
      </c>
    </row>
    <row r="4">
      <c r="A4" s="4" t="inlineStr">
        <is>
          <t>Outstanding stock options, Beginning balance (in shares) | shares</t>
        </is>
      </c>
      <c r="B4" s="5" t="n">
        <v>15918243</v>
      </c>
    </row>
    <row r="5">
      <c r="A5" s="4" t="inlineStr">
        <is>
          <t>Outstanding stock options - Granted (in shares) | shares</t>
        </is>
      </c>
      <c r="B5" s="5" t="n">
        <v>1646898</v>
      </c>
    </row>
    <row r="6">
      <c r="A6" s="4" t="inlineStr">
        <is>
          <t>Outstanding stock options - Exercised (in shares) | shares</t>
        </is>
      </c>
      <c r="B6" s="5" t="n">
        <v>-3858369</v>
      </c>
    </row>
    <row r="7">
      <c r="A7" s="4" t="inlineStr">
        <is>
          <t>Outstanding stock options - Cancelled (in shares) | shares</t>
        </is>
      </c>
      <c r="B7" s="5" t="n">
        <v>-199542</v>
      </c>
    </row>
    <row r="8">
      <c r="A8" s="4" t="inlineStr">
        <is>
          <t>Outstanding stock options, Ending balance (in shares) | shares</t>
        </is>
      </c>
      <c r="B8" s="5" t="n">
        <v>13507230</v>
      </c>
    </row>
    <row r="9">
      <c r="A9" s="3" t="inlineStr">
        <is>
          <t>Share-based Compensation Arrangement by Share-based Payment Award, Options, Outstanding, Weighted Average Exercise Price [Abstract]</t>
        </is>
      </c>
    </row>
    <row r="10">
      <c r="A10" s="4" t="inlineStr">
        <is>
          <t>Weighted-average exercise price - Beginning balance (in dollars per share) | $ / shares</t>
        </is>
      </c>
      <c r="B10" s="8" t="n">
        <v>6.82</v>
      </c>
    </row>
    <row r="11">
      <c r="A11" s="4" t="inlineStr">
        <is>
          <t>Weighted-average exercise price - Granted (in dollars per share) | $ / shares</t>
        </is>
      </c>
      <c r="B11" s="10" t="n">
        <v>76.98</v>
      </c>
    </row>
    <row r="12">
      <c r="A12" s="4" t="inlineStr">
        <is>
          <t>Weighted-average exercise price - Exercised (in dollars per share) | $ / shares</t>
        </is>
      </c>
      <c r="B12" s="10" t="n">
        <v>1.91</v>
      </c>
    </row>
    <row r="13">
      <c r="A13" s="4" t="inlineStr">
        <is>
          <t>Weighted-average exercise price - Cancelled (in dollars per share) | $ / shares</t>
        </is>
      </c>
      <c r="B13" s="10" t="n">
        <v>10.32</v>
      </c>
    </row>
    <row r="14">
      <c r="A14" s="4" t="inlineStr">
        <is>
          <t>Weighted-average exercise price - Ending balance (in dollars per share) | $ / shares</t>
        </is>
      </c>
      <c r="B14" s="8" t="n">
        <v>16.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422</v>
      </c>
      <c r="C4" s="6" t="n">
        <v>68</v>
      </c>
      <c r="D4" s="6" t="n">
        <v>720</v>
      </c>
      <c r="E4" s="6" t="n">
        <v>102</v>
      </c>
    </row>
    <row r="5">
      <c r="A5" s="4" t="inlineStr">
        <is>
          <t>Effective tax rate</t>
        </is>
      </c>
      <c r="B5" s="4" t="inlineStr">
        <is>
          <t>1.10%</t>
        </is>
      </c>
      <c r="C5" s="4" t="inlineStr">
        <is>
          <t>0.60%</t>
        </is>
      </c>
      <c r="D5" s="4" t="inlineStr">
        <is>
          <t>1.20%</t>
        </is>
      </c>
      <c r="E5" s="4" t="inlineStr">
        <is>
          <t>0.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40167</v>
      </c>
      <c r="C4" s="6" t="n">
        <v>-21143</v>
      </c>
      <c r="D4" s="6" t="n">
        <v>-10878</v>
      </c>
      <c r="E4" s="6" t="n">
        <v>-3636</v>
      </c>
      <c r="F4" s="6" t="n">
        <v>-61310</v>
      </c>
      <c r="G4" s="6" t="n">
        <v>-14514</v>
      </c>
    </row>
    <row r="5">
      <c r="A5" s="4" t="inlineStr">
        <is>
          <t>Weighted average shares used in computing net loss per share, basic and diluted (in shares)</t>
        </is>
      </c>
      <c r="B5" s="5" t="n">
        <v>98978283</v>
      </c>
      <c r="D5" s="5" t="n">
        <v>15568419</v>
      </c>
      <c r="F5" s="5" t="n">
        <v>97903687</v>
      </c>
      <c r="G5" s="5" t="n">
        <v>15187258</v>
      </c>
    </row>
    <row r="6">
      <c r="A6" s="4" t="inlineStr">
        <is>
          <t>Net loss per share, basic and diluted (in dollars per share)</t>
        </is>
      </c>
      <c r="B6" s="8" t="n">
        <v>-0.41</v>
      </c>
      <c r="D6" s="8" t="n">
        <v>-0.7</v>
      </c>
      <c r="F6" s="8" t="n">
        <v>-0.63</v>
      </c>
      <c r="G6" s="8" t="n">
        <v>-0.9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of Common Stock Equivalents Were Excluded From The Comput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14326652</v>
      </c>
      <c r="C4" s="5" t="n">
        <v>83802809</v>
      </c>
      <c r="D4" s="5" t="n">
        <v>14326652</v>
      </c>
      <c r="E4" s="5" t="n">
        <v>83802809</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67704278</v>
      </c>
      <c r="D7" s="5" t="n">
        <v>0</v>
      </c>
      <c r="E7" s="5" t="n">
        <v>67704278</v>
      </c>
    </row>
    <row r="8">
      <c r="A8" s="4" t="inlineStr">
        <is>
          <t>Stock-options to purchase common stock</t>
        </is>
      </c>
    </row>
    <row r="9">
      <c r="A9" s="3" t="inlineStr">
        <is>
          <t>Antidilutive Securities Excluded from Computation of Earnings Per Share [Line Items]</t>
        </is>
      </c>
    </row>
    <row r="10">
      <c r="A10" s="4" t="inlineStr">
        <is>
          <t>Antidilutive securities excluded from computation of earnings per share, amount (in shares)</t>
        </is>
      </c>
      <c r="B10" s="5" t="n">
        <v>13507230</v>
      </c>
      <c r="C10" s="5" t="n">
        <v>15634182</v>
      </c>
      <c r="D10" s="5" t="n">
        <v>13507230</v>
      </c>
      <c r="E10" s="5" t="n">
        <v>15634182</v>
      </c>
    </row>
    <row r="11">
      <c r="A11" s="4" t="inlineStr">
        <is>
          <t>Shares subject to repurchase</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00000</v>
      </c>
      <c r="C13" s="5" t="n">
        <v>198250</v>
      </c>
      <c r="D13" s="5" t="n">
        <v>100000</v>
      </c>
      <c r="E13" s="5" t="n">
        <v>198250</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0</v>
      </c>
      <c r="C16" s="5" t="n">
        <v>266099</v>
      </c>
      <c r="D16" s="5" t="n">
        <v>0</v>
      </c>
      <c r="E16" s="5" t="n">
        <v>266099</v>
      </c>
    </row>
    <row r="17">
      <c r="A17" s="4" t="inlineStr">
        <is>
          <t>Restricted stock units</t>
        </is>
      </c>
    </row>
    <row r="18">
      <c r="A18" s="3" t="inlineStr">
        <is>
          <t>Antidilutive Securities Excluded from Computation of Earnings Per Share [Line Items]</t>
        </is>
      </c>
    </row>
    <row r="19">
      <c r="A19" s="4" t="inlineStr">
        <is>
          <t>Antidilutive securities excluded from computation of earnings per share, amount (in shares)</t>
        </is>
      </c>
      <c r="B19" s="5" t="n">
        <v>702610</v>
      </c>
      <c r="C19" s="5" t="n">
        <v>0</v>
      </c>
      <c r="D19" s="5" t="n">
        <v>702610</v>
      </c>
      <c r="E19" s="5" t="n">
        <v>0</v>
      </c>
    </row>
    <row r="20">
      <c r="A20" s="4" t="inlineStr">
        <is>
          <t>Shares committed under ESPP</t>
        </is>
      </c>
    </row>
    <row r="21">
      <c r="A21" s="3" t="inlineStr">
        <is>
          <t>Antidilutive Securities Excluded from Computation of Earnings Per Share [Line Items]</t>
        </is>
      </c>
    </row>
    <row r="22">
      <c r="A22" s="4" t="inlineStr">
        <is>
          <t>Antidilutive securities excluded from computation of earnings per share, amount (in shares)</t>
        </is>
      </c>
      <c r="B22" s="5" t="n">
        <v>16812</v>
      </c>
      <c r="C22" s="5" t="n">
        <v>0</v>
      </c>
      <c r="D22" s="5" t="n">
        <v>16812</v>
      </c>
      <c r="E22"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8" customWidth="1" min="7" max="7"/>
    <col width="15" customWidth="1" min="8" max="8"/>
    <col width="27" customWidth="1" min="9" max="9"/>
    <col width="41" customWidth="1" min="10" max="10"/>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onvertible Preferred Stock</t>
        </is>
      </c>
      <c r="H1" s="2" t="inlineStr">
        <is>
          <t>Common Class A</t>
        </is>
      </c>
      <c r="I1" s="2" t="inlineStr">
        <is>
          <t>Common Class ACommon Stock</t>
        </is>
      </c>
      <c r="J1" s="2" t="inlineStr">
        <is>
          <t>Common Class AAdditional Paid-in Capital</t>
        </is>
      </c>
    </row>
    <row r="2">
      <c r="A2" s="4" t="inlineStr">
        <is>
          <t>Beginning balance of temporary equity (in shares) at Dec. 31, 2018</t>
        </is>
      </c>
      <c r="G2" s="5" t="n">
        <v>67704278</v>
      </c>
    </row>
    <row r="3">
      <c r="A3" s="4" t="inlineStr">
        <is>
          <t>Beginning balance of temporary equity at Dec. 31, 2018</t>
        </is>
      </c>
      <c r="G3" s="6" t="n">
        <v>243244</v>
      </c>
    </row>
    <row r="4">
      <c r="A4" s="4" t="inlineStr">
        <is>
          <t>Beginning balance (in shares) at Dec. 31, 2018</t>
        </is>
      </c>
      <c r="C4" s="5" t="n">
        <v>14549801</v>
      </c>
    </row>
    <row r="5">
      <c r="A5" s="4" t="inlineStr">
        <is>
          <t>Beginning balance at Dec. 31, 2018</t>
        </is>
      </c>
      <c r="B5" s="6" t="n">
        <v>-219987</v>
      </c>
      <c r="C5" s="6" t="n">
        <v>1</v>
      </c>
      <c r="D5" s="6" t="n">
        <v>11165</v>
      </c>
      <c r="E5" s="6" t="n">
        <v>-231116</v>
      </c>
      <c r="F5" s="6" t="n">
        <v>-37</v>
      </c>
    </row>
    <row r="6">
      <c r="A6" s="4" t="inlineStr">
        <is>
          <t>Issuance of Class A common stock upon exercise of stock options (in shares)</t>
        </is>
      </c>
      <c r="I6" s="5" t="n">
        <v>898858</v>
      </c>
    </row>
    <row r="7">
      <c r="A7" s="4" t="inlineStr">
        <is>
          <t>Issuance of Class A common stock upon exercise of stock options</t>
        </is>
      </c>
      <c r="H7" s="6" t="n">
        <v>923</v>
      </c>
      <c r="J7" s="6" t="n">
        <v>923</v>
      </c>
    </row>
    <row r="8">
      <c r="A8" s="4" t="inlineStr">
        <is>
          <t>Vesting of shares subject to repurchase, including early exercised options</t>
        </is>
      </c>
      <c r="B8" s="5" t="n">
        <v>72</v>
      </c>
      <c r="D8" s="5" t="n">
        <v>72</v>
      </c>
    </row>
    <row r="9">
      <c r="A9" s="4" t="inlineStr">
        <is>
          <t>Stock-based compensation</t>
        </is>
      </c>
      <c r="B9" s="5" t="n">
        <v>1359</v>
      </c>
      <c r="D9" s="5" t="n">
        <v>1359</v>
      </c>
    </row>
    <row r="10">
      <c r="A10" s="4" t="inlineStr">
        <is>
          <t>Net loss</t>
        </is>
      </c>
      <c r="B10" s="5" t="n">
        <v>-3636</v>
      </c>
      <c r="E10" s="5" t="n">
        <v>-3636</v>
      </c>
    </row>
    <row r="11">
      <c r="A11" s="4" t="inlineStr">
        <is>
          <t>Other comprehensive income (loss)</t>
        </is>
      </c>
      <c r="B11" s="5" t="n">
        <v>-24</v>
      </c>
      <c r="F11" s="5" t="n">
        <v>-24</v>
      </c>
    </row>
    <row r="12">
      <c r="A12" s="4" t="inlineStr">
        <is>
          <t>Ending balance of temporary equity (in shares) at Mar. 31, 2019</t>
        </is>
      </c>
      <c r="G12" s="5" t="n">
        <v>67704278</v>
      </c>
    </row>
    <row r="13">
      <c r="A13" s="4" t="inlineStr">
        <is>
          <t>Ending balance of temporary equity at Mar. 31, 2019</t>
        </is>
      </c>
      <c r="G13" s="6" t="n">
        <v>243244</v>
      </c>
    </row>
    <row r="14">
      <c r="A14" s="4" t="inlineStr">
        <is>
          <t>Ending balance (in shares) at Mar. 31, 2019</t>
        </is>
      </c>
      <c r="C14" s="5" t="n">
        <v>15448659</v>
      </c>
    </row>
    <row r="15">
      <c r="A15" s="4" t="inlineStr">
        <is>
          <t>Ending balance at Mar. 31, 2019</t>
        </is>
      </c>
      <c r="B15" s="5" t="n">
        <v>-221293</v>
      </c>
      <c r="C15" s="6" t="n">
        <v>1</v>
      </c>
      <c r="D15" s="5" t="n">
        <v>13519</v>
      </c>
      <c r="E15" s="5" t="n">
        <v>-234752</v>
      </c>
      <c r="F15" s="5" t="n">
        <v>-61</v>
      </c>
    </row>
    <row r="16">
      <c r="A16" s="4" t="inlineStr">
        <is>
          <t>Beginning balance of temporary equity (in shares) at Dec. 31, 2018</t>
        </is>
      </c>
      <c r="G16" s="5" t="n">
        <v>67704278</v>
      </c>
    </row>
    <row r="17">
      <c r="A17" s="4" t="inlineStr">
        <is>
          <t>Beginning balance of temporary equity at Dec. 31, 2018</t>
        </is>
      </c>
      <c r="G17" s="6" t="n">
        <v>243244</v>
      </c>
    </row>
    <row r="18">
      <c r="A18" s="4" t="inlineStr">
        <is>
          <t>Beginning balance (in shares) at Dec. 31, 2018</t>
        </is>
      </c>
      <c r="C18" s="5" t="n">
        <v>14549801</v>
      </c>
    </row>
    <row r="19">
      <c r="A19" s="4" t="inlineStr">
        <is>
          <t>Beginning balance at Dec. 31, 2018</t>
        </is>
      </c>
      <c r="B19" s="5" t="n">
        <v>-219987</v>
      </c>
      <c r="C19" s="6" t="n">
        <v>1</v>
      </c>
      <c r="D19" s="5" t="n">
        <v>11165</v>
      </c>
      <c r="E19" s="5" t="n">
        <v>-231116</v>
      </c>
      <c r="F19" s="5" t="n">
        <v>-37</v>
      </c>
    </row>
    <row r="20">
      <c r="A20" s="4" t="inlineStr">
        <is>
          <t>Net loss</t>
        </is>
      </c>
      <c r="B20" s="5" t="n">
        <v>-14514</v>
      </c>
    </row>
    <row r="21">
      <c r="A21" s="4" t="inlineStr">
        <is>
          <t>Ending balance of temporary equity (in shares) at Jun. 30, 2019</t>
        </is>
      </c>
      <c r="G21" s="5" t="n">
        <v>67704278</v>
      </c>
    </row>
    <row r="22">
      <c r="A22" s="4" t="inlineStr">
        <is>
          <t>Ending balance of temporary equity at Jun. 30, 2019</t>
        </is>
      </c>
      <c r="G22" s="6" t="n">
        <v>243244</v>
      </c>
    </row>
    <row r="23">
      <c r="A23" s="4" t="inlineStr">
        <is>
          <t>Ending balance (in shares) at Jun. 30, 2019</t>
        </is>
      </c>
      <c r="C23" s="5" t="n">
        <v>16145382</v>
      </c>
    </row>
    <row r="24">
      <c r="A24" s="4" t="inlineStr">
        <is>
          <t>Ending balance at Jun. 30, 2019</t>
        </is>
      </c>
      <c r="B24" s="5" t="n">
        <v>-227948</v>
      </c>
      <c r="C24" s="6" t="n">
        <v>1</v>
      </c>
      <c r="D24" s="5" t="n">
        <v>17715</v>
      </c>
      <c r="E24" s="5" t="n">
        <v>-245630</v>
      </c>
      <c r="F24" s="5" t="n">
        <v>-34</v>
      </c>
    </row>
    <row r="25">
      <c r="A25" s="4" t="inlineStr">
        <is>
          <t>Beginning balance of temporary equity (in shares) at Mar. 31, 2019</t>
        </is>
      </c>
      <c r="G25" s="5" t="n">
        <v>67704278</v>
      </c>
    </row>
    <row r="26">
      <c r="A26" s="4" t="inlineStr">
        <is>
          <t>Beginning balance of temporary equity at Mar. 31, 2019</t>
        </is>
      </c>
      <c r="G26" s="6" t="n">
        <v>243244</v>
      </c>
    </row>
    <row r="27">
      <c r="A27" s="4" t="inlineStr">
        <is>
          <t>Beginning balance (in shares) at Mar. 31, 2019</t>
        </is>
      </c>
      <c r="C27" s="5" t="n">
        <v>15448659</v>
      </c>
    </row>
    <row r="28">
      <c r="A28" s="4" t="inlineStr">
        <is>
          <t>Beginning balance at Mar. 31, 2019</t>
        </is>
      </c>
      <c r="B28" s="5" t="n">
        <v>-221293</v>
      </c>
      <c r="C28" s="6" t="n">
        <v>1</v>
      </c>
      <c r="D28" s="5" t="n">
        <v>13519</v>
      </c>
      <c r="E28" s="5" t="n">
        <v>-234752</v>
      </c>
      <c r="F28" s="5" t="n">
        <v>-61</v>
      </c>
    </row>
    <row r="29">
      <c r="A29" s="4" t="inlineStr">
        <is>
          <t>Issuance of Class A common stock upon exercise of stock options (in shares)</t>
        </is>
      </c>
      <c r="I29" s="5" t="n">
        <v>696723</v>
      </c>
    </row>
    <row r="30">
      <c r="A30" s="4" t="inlineStr">
        <is>
          <t>Issuance of Class A common stock upon exercise of stock options</t>
        </is>
      </c>
      <c r="H30" s="5" t="n">
        <v>1082</v>
      </c>
      <c r="J30" s="5" t="n">
        <v>1082</v>
      </c>
    </row>
    <row r="31">
      <c r="A31" s="4" t="inlineStr">
        <is>
          <t>Vesting of shares subject to repurchase, including early exercised options</t>
        </is>
      </c>
      <c r="B31" s="5" t="n">
        <v>89</v>
      </c>
      <c r="D31" s="5" t="n">
        <v>89</v>
      </c>
    </row>
    <row r="32">
      <c r="A32" s="4" t="inlineStr">
        <is>
          <t>Stock-based compensation</t>
        </is>
      </c>
      <c r="B32" s="5" t="n">
        <v>3025</v>
      </c>
      <c r="D32" s="5" t="n">
        <v>3025</v>
      </c>
    </row>
    <row r="33">
      <c r="A33" s="4" t="inlineStr">
        <is>
          <t>Net loss</t>
        </is>
      </c>
      <c r="B33" s="5" t="n">
        <v>-10878</v>
      </c>
      <c r="E33" s="5" t="n">
        <v>-10878</v>
      </c>
    </row>
    <row r="34">
      <c r="A34" s="4" t="inlineStr">
        <is>
          <t>Other comprehensive income (loss)</t>
        </is>
      </c>
      <c r="B34" s="5" t="n">
        <v>27</v>
      </c>
      <c r="F34" s="5" t="n">
        <v>27</v>
      </c>
    </row>
    <row r="35">
      <c r="A35" s="4" t="inlineStr">
        <is>
          <t>Ending balance of temporary equity (in shares) at Jun. 30, 2019</t>
        </is>
      </c>
      <c r="G35" s="5" t="n">
        <v>67704278</v>
      </c>
    </row>
    <row r="36">
      <c r="A36" s="4" t="inlineStr">
        <is>
          <t>Ending balance of temporary equity at Jun. 30, 2019</t>
        </is>
      </c>
      <c r="G36" s="6" t="n">
        <v>243244</v>
      </c>
    </row>
    <row r="37">
      <c r="A37" s="4" t="inlineStr">
        <is>
          <t>Ending balance (in shares) at Jun. 30, 2019</t>
        </is>
      </c>
      <c r="C37" s="5" t="n">
        <v>16145382</v>
      </c>
    </row>
    <row r="38">
      <c r="A38" s="4" t="inlineStr">
        <is>
          <t>Ending balance at Jun. 30, 2019</t>
        </is>
      </c>
      <c r="B38" s="5" t="n">
        <v>-227948</v>
      </c>
      <c r="C38" s="6" t="n">
        <v>1</v>
      </c>
      <c r="D38" s="5" t="n">
        <v>17715</v>
      </c>
      <c r="E38" s="5" t="n">
        <v>-245630</v>
      </c>
      <c r="F38" s="5" t="n">
        <v>-34</v>
      </c>
    </row>
    <row r="39">
      <c r="A39" s="4" t="inlineStr">
        <is>
          <t>Beginning balance of temporary equity (in shares) at Dec. 31, 2019</t>
        </is>
      </c>
      <c r="G39" s="5" t="n">
        <v>0</v>
      </c>
    </row>
    <row r="40">
      <c r="A40" s="4" t="inlineStr">
        <is>
          <t>Beginning balance of temporary equity at Dec. 31, 2019</t>
        </is>
      </c>
      <c r="G40" s="6" t="n">
        <v>0</v>
      </c>
    </row>
    <row r="41">
      <c r="A41" s="4" t="inlineStr">
        <is>
          <t>Beginning balance (in shares) at Dec. 31, 2019</t>
        </is>
      </c>
      <c r="C41" s="5" t="n">
        <v>96241596</v>
      </c>
    </row>
    <row r="42">
      <c r="A42" s="4" t="inlineStr">
        <is>
          <t>Beginning balance at Dec. 31, 2019</t>
        </is>
      </c>
      <c r="B42" s="5" t="n">
        <v>420083</v>
      </c>
      <c r="C42" s="6" t="n">
        <v>2</v>
      </c>
      <c r="D42" s="5" t="n">
        <v>682494</v>
      </c>
      <c r="E42" s="5" t="n">
        <v>-262367</v>
      </c>
      <c r="F42" s="5" t="n">
        <v>-46</v>
      </c>
    </row>
    <row r="43">
      <c r="A43" s="4" t="inlineStr">
        <is>
          <t>Issuance of Class A common stock upon exercise of stock options (in shares)</t>
        </is>
      </c>
      <c r="I43" s="5" t="n">
        <v>1903612</v>
      </c>
    </row>
    <row r="44">
      <c r="A44" s="4" t="inlineStr">
        <is>
          <t>Issuance of Class A common stock upon exercise of stock options</t>
        </is>
      </c>
      <c r="H44" s="5" t="n">
        <v>3283</v>
      </c>
      <c r="J44" s="5" t="n">
        <v>3283</v>
      </c>
    </row>
    <row r="45">
      <c r="A45" s="4" t="inlineStr">
        <is>
          <t>Vesting of shares subject to repurchase, including early exercised options</t>
        </is>
      </c>
      <c r="B45" s="5" t="n">
        <v>122</v>
      </c>
      <c r="D45" s="5" t="n">
        <v>122</v>
      </c>
    </row>
    <row r="46">
      <c r="A46" s="4" t="inlineStr">
        <is>
          <t>Stock-based compensation</t>
        </is>
      </c>
      <c r="B46" s="5" t="n">
        <v>6718</v>
      </c>
      <c r="D46" s="5" t="n">
        <v>6718</v>
      </c>
    </row>
    <row r="47">
      <c r="A47" s="4" t="inlineStr">
        <is>
          <t>Net loss</t>
        </is>
      </c>
      <c r="B47" s="5" t="n">
        <v>-21143</v>
      </c>
      <c r="E47" s="5" t="n">
        <v>-21143</v>
      </c>
    </row>
    <row r="48">
      <c r="A48" s="4" t="inlineStr">
        <is>
          <t>Other comprehensive income (loss)</t>
        </is>
      </c>
      <c r="B48" s="5" t="n">
        <v>5</v>
      </c>
      <c r="F48" s="5" t="n">
        <v>5</v>
      </c>
    </row>
    <row r="49">
      <c r="A49" s="4" t="inlineStr">
        <is>
          <t>Ending balance of temporary equity (in shares) at Mar. 31, 2020</t>
        </is>
      </c>
      <c r="G49" s="5" t="n">
        <v>0</v>
      </c>
    </row>
    <row r="50">
      <c r="A50" s="4" t="inlineStr">
        <is>
          <t>Ending balance of temporary equity at Mar. 31, 2020</t>
        </is>
      </c>
      <c r="G50" s="6" t="n">
        <v>0</v>
      </c>
    </row>
    <row r="51">
      <c r="A51" s="4" t="inlineStr">
        <is>
          <t>Ending balance (in shares) at Mar. 31, 2020</t>
        </is>
      </c>
      <c r="C51" s="5" t="n">
        <v>98145208</v>
      </c>
    </row>
    <row r="52">
      <c r="A52" s="4" t="inlineStr">
        <is>
          <t>Ending balance at Mar. 31, 2020</t>
        </is>
      </c>
      <c r="B52" s="5" t="n">
        <v>409068</v>
      </c>
      <c r="C52" s="6" t="n">
        <v>2</v>
      </c>
      <c r="D52" s="5" t="n">
        <v>692617</v>
      </c>
      <c r="E52" s="5" t="n">
        <v>-283510</v>
      </c>
      <c r="F52" s="5" t="n">
        <v>-41</v>
      </c>
    </row>
    <row r="53">
      <c r="A53" s="4" t="inlineStr">
        <is>
          <t>Beginning balance of temporary equity (in shares) at Dec. 31, 2019</t>
        </is>
      </c>
      <c r="G53" s="5" t="n">
        <v>0</v>
      </c>
    </row>
    <row r="54">
      <c r="A54" s="4" t="inlineStr">
        <is>
          <t>Beginning balance of temporary equity at Dec. 31, 2019</t>
        </is>
      </c>
      <c r="G54" s="6" t="n">
        <v>0</v>
      </c>
    </row>
    <row r="55">
      <c r="A55" s="4" t="inlineStr">
        <is>
          <t>Beginning balance (in shares) at Dec. 31, 2019</t>
        </is>
      </c>
      <c r="C55" s="5" t="n">
        <v>96241596</v>
      </c>
    </row>
    <row r="56">
      <c r="A56" s="4" t="inlineStr">
        <is>
          <t>Beginning balance at Dec. 31, 2019</t>
        </is>
      </c>
      <c r="B56" s="6" t="n">
        <v>420083</v>
      </c>
      <c r="C56" s="6" t="n">
        <v>2</v>
      </c>
      <c r="D56" s="5" t="n">
        <v>682494</v>
      </c>
      <c r="E56" s="5" t="n">
        <v>-262367</v>
      </c>
      <c r="F56" s="5" t="n">
        <v>-46</v>
      </c>
    </row>
    <row r="57">
      <c r="A57" s="4" t="inlineStr">
        <is>
          <t>Issuance of Class A common stock upon exercise of stock options (in shares)</t>
        </is>
      </c>
      <c r="B57" s="5" t="n">
        <v>3858369</v>
      </c>
    </row>
    <row r="58">
      <c r="A58" s="4" t="inlineStr">
        <is>
          <t>Net loss</t>
        </is>
      </c>
      <c r="B58" s="6" t="n">
        <v>-61310</v>
      </c>
    </row>
    <row r="59">
      <c r="A59" s="4" t="inlineStr">
        <is>
          <t>Ending balance of temporary equity (in shares) at Jun. 30, 2020</t>
        </is>
      </c>
      <c r="G59" s="5" t="n">
        <v>0</v>
      </c>
    </row>
    <row r="60">
      <c r="A60" s="4" t="inlineStr">
        <is>
          <t>Ending balance of temporary equity at Jun. 30, 2020</t>
        </is>
      </c>
      <c r="G60" s="6" t="n">
        <v>0</v>
      </c>
    </row>
    <row r="61">
      <c r="A61" s="4" t="inlineStr">
        <is>
          <t>Ending balance (in shares) at Jun. 30, 2020</t>
        </is>
      </c>
      <c r="C61" s="5" t="n">
        <v>100259182</v>
      </c>
    </row>
    <row r="62">
      <c r="A62" s="4" t="inlineStr">
        <is>
          <t>Ending balance at Jun. 30, 2020</t>
        </is>
      </c>
      <c r="B62" s="5" t="n">
        <v>391269</v>
      </c>
      <c r="C62" s="6" t="n">
        <v>2</v>
      </c>
      <c r="D62" s="5" t="n">
        <v>714630</v>
      </c>
      <c r="E62" s="5" t="n">
        <v>-323677</v>
      </c>
      <c r="F62" s="5" t="n">
        <v>314</v>
      </c>
    </row>
    <row r="63">
      <c r="A63" s="4" t="inlineStr">
        <is>
          <t>Beginning balance of temporary equity (in shares) at Mar. 31, 2020</t>
        </is>
      </c>
      <c r="G63" s="5" t="n">
        <v>0</v>
      </c>
    </row>
    <row r="64">
      <c r="A64" s="4" t="inlineStr">
        <is>
          <t>Beginning balance of temporary equity at Mar. 31, 2020</t>
        </is>
      </c>
      <c r="G64" s="6" t="n">
        <v>0</v>
      </c>
    </row>
    <row r="65">
      <c r="A65" s="4" t="inlineStr">
        <is>
          <t>Beginning balance (in shares) at Mar. 31, 2020</t>
        </is>
      </c>
      <c r="C65" s="5" t="n">
        <v>98145208</v>
      </c>
    </row>
    <row r="66">
      <c r="A66" s="4" t="inlineStr">
        <is>
          <t>Beginning balance at Mar. 31, 2020</t>
        </is>
      </c>
      <c r="B66" s="5" t="n">
        <v>409068</v>
      </c>
      <c r="C66" s="6" t="n">
        <v>2</v>
      </c>
      <c r="D66" s="5" t="n">
        <v>692617</v>
      </c>
      <c r="E66" s="5" t="n">
        <v>-283510</v>
      </c>
      <c r="F66" s="5" t="n">
        <v>-41</v>
      </c>
    </row>
    <row r="67">
      <c r="A67" s="4" t="inlineStr">
        <is>
          <t>Issuance of Class A common stock related to equity awards (in shares)</t>
        </is>
      </c>
      <c r="I67" s="5" t="n">
        <v>2113974</v>
      </c>
    </row>
    <row r="68">
      <c r="A68" s="4" t="inlineStr">
        <is>
          <t>Issuance of Class A common stock related to equity awards</t>
        </is>
      </c>
      <c r="H68" s="6" t="n">
        <v>8051</v>
      </c>
      <c r="J68" s="6" t="n">
        <v>8051</v>
      </c>
    </row>
    <row r="69">
      <c r="A69" s="4" t="inlineStr">
        <is>
          <t>Vesting of shares subject to repurchase, including early exercised options</t>
        </is>
      </c>
      <c r="B69" s="5" t="n">
        <v>42</v>
      </c>
      <c r="D69" s="5" t="n">
        <v>42</v>
      </c>
    </row>
    <row r="70">
      <c r="A70" s="4" t="inlineStr">
        <is>
          <t>Stock-based compensation</t>
        </is>
      </c>
      <c r="B70" s="5" t="n">
        <v>13920</v>
      </c>
      <c r="D70" s="5" t="n">
        <v>13920</v>
      </c>
    </row>
    <row r="71">
      <c r="A71" s="4" t="inlineStr">
        <is>
          <t>Net loss</t>
        </is>
      </c>
      <c r="B71" s="5" t="n">
        <v>-40167</v>
      </c>
      <c r="E71" s="5" t="n">
        <v>-40167</v>
      </c>
    </row>
    <row r="72">
      <c r="A72" s="4" t="inlineStr">
        <is>
          <t>Other comprehensive income (loss)</t>
        </is>
      </c>
      <c r="B72" s="5" t="n">
        <v>355</v>
      </c>
      <c r="F72" s="5" t="n">
        <v>355</v>
      </c>
    </row>
    <row r="73">
      <c r="A73" s="4" t="inlineStr">
        <is>
          <t>Ending balance of temporary equity (in shares) at Jun. 30, 2020</t>
        </is>
      </c>
      <c r="G73" s="5" t="n">
        <v>0</v>
      </c>
    </row>
    <row r="74">
      <c r="A74" s="4" t="inlineStr">
        <is>
          <t>Ending balance of temporary equity at Jun. 30, 2020</t>
        </is>
      </c>
      <c r="G74" s="6" t="n">
        <v>0</v>
      </c>
    </row>
    <row r="75">
      <c r="A75" s="4" t="inlineStr">
        <is>
          <t>Ending balance (in shares) at Jun. 30, 2020</t>
        </is>
      </c>
      <c r="C75" s="5" t="n">
        <v>100259182</v>
      </c>
    </row>
    <row r="76">
      <c r="A76" s="4" t="inlineStr">
        <is>
          <t>Ending balance at Jun. 30, 2020</t>
        </is>
      </c>
      <c r="B76" s="6" t="n">
        <v>391269</v>
      </c>
      <c r="C76" s="6" t="n">
        <v>2</v>
      </c>
      <c r="D76" s="6" t="n">
        <v>714630</v>
      </c>
      <c r="E76" s="6" t="n">
        <v>-323677</v>
      </c>
      <c r="F76" s="6"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ug. 10, 2020</t>
        </is>
      </c>
      <c r="C1" s="2" t="inlineStr">
        <is>
          <t>Jun. 30, 2020</t>
        </is>
      </c>
      <c r="D1" s="2" t="inlineStr">
        <is>
          <t>Jun. 30, 2019</t>
        </is>
      </c>
    </row>
    <row r="2">
      <c r="A2" s="3" t="inlineStr">
        <is>
          <t>Subsequent Event [Line Items]</t>
        </is>
      </c>
    </row>
    <row r="3">
      <c r="A3" s="4" t="inlineStr">
        <is>
          <t>Purchase price</t>
        </is>
      </c>
      <c r="C3" s="6" t="n">
        <v>14818</v>
      </c>
      <c r="D3" s="6" t="n">
        <v>22508</v>
      </c>
    </row>
    <row r="4">
      <c r="A4" s="4" t="inlineStr">
        <is>
          <t>Subsequent Event | Pleasanton, California property</t>
        </is>
      </c>
    </row>
    <row r="5">
      <c r="A5" s="3" t="inlineStr">
        <is>
          <t>Subsequent Event [Line Items]</t>
        </is>
      </c>
    </row>
    <row r="6">
      <c r="A6" s="4" t="inlineStr">
        <is>
          <t>Purchase price</t>
        </is>
      </c>
      <c r="B6" s="6" t="n">
        <v>29800</v>
      </c>
    </row>
    <row r="7">
      <c r="A7" s="4" t="inlineStr">
        <is>
          <t>Contingency period</t>
        </is>
      </c>
      <c r="B7" s="4" t="inlineStr">
        <is>
          <t>74 days</t>
        </is>
      </c>
    </row>
    <row r="8">
      <c r="A8" s="4" t="inlineStr">
        <is>
          <t>Closing sf sale after contingency period</t>
        </is>
      </c>
      <c r="B8" s="4" t="inlineStr">
        <is>
          <t>45 days</t>
        </is>
      </c>
    </row>
    <row r="9">
      <c r="A9" s="4" t="inlineStr">
        <is>
          <t>Additional days for the contingency period</t>
        </is>
      </c>
      <c r="B9"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1310</v>
      </c>
      <c r="C4" s="6" t="n">
        <v>-14514</v>
      </c>
    </row>
    <row r="5">
      <c r="A5" s="3" t="inlineStr">
        <is>
          <t>Adjustments to reconcile net loss to net cash provided by (used in) operating activities:</t>
        </is>
      </c>
    </row>
    <row r="6">
      <c r="A6" s="4" t="inlineStr">
        <is>
          <t>Depreciation and amortization</t>
        </is>
      </c>
      <c r="B6" s="5" t="n">
        <v>6502</v>
      </c>
      <c r="C6" s="5" t="n">
        <v>2180</v>
      </c>
    </row>
    <row r="7">
      <c r="A7" s="4" t="inlineStr">
        <is>
          <t>Stock-based compensation expense</t>
        </is>
      </c>
      <c r="B7" s="5" t="n">
        <v>20573</v>
      </c>
      <c r="C7" s="5" t="n">
        <v>4384</v>
      </c>
    </row>
    <row r="8">
      <c r="A8" s="4" t="inlineStr">
        <is>
          <t>Loss on disposal of property and equipment</t>
        </is>
      </c>
      <c r="B8" s="5" t="n">
        <v>1</v>
      </c>
      <c r="C8" s="5" t="n">
        <v>614</v>
      </c>
    </row>
    <row r="9">
      <c r="A9" s="4" t="inlineStr">
        <is>
          <t>Loss on extinguishment of debt</t>
        </is>
      </c>
      <c r="B9" s="5" t="n">
        <v>1521</v>
      </c>
      <c r="C9" s="5" t="n">
        <v>0</v>
      </c>
    </row>
    <row r="10">
      <c r="A10" s="4" t="inlineStr">
        <is>
          <t>Accretion of discount on term loan</t>
        </is>
      </c>
      <c r="B10" s="5" t="n">
        <v>17</v>
      </c>
      <c r="C10" s="5" t="n">
        <v>46</v>
      </c>
    </row>
    <row r="11">
      <c r="A11" s="4" t="inlineStr">
        <is>
          <t>Amortization of right-of-use assets</t>
        </is>
      </c>
      <c r="B11" s="5" t="n">
        <v>2226</v>
      </c>
      <c r="C11" s="5" t="n">
        <v>0</v>
      </c>
    </row>
    <row r="12">
      <c r="A12" s="3" t="inlineStr">
        <is>
          <t>Changes in operating assets and liabilities:</t>
        </is>
      </c>
    </row>
    <row r="13">
      <c r="A13" s="4" t="inlineStr">
        <is>
          <t>Accounts receivable</t>
        </is>
      </c>
      <c r="B13" s="5" t="n">
        <v>10646</v>
      </c>
      <c r="C13" s="5" t="n">
        <v>1360</v>
      </c>
    </row>
    <row r="14">
      <c r="A14" s="4" t="inlineStr">
        <is>
          <t>Inventory</t>
        </is>
      </c>
      <c r="B14" s="5" t="n">
        <v>-6488</v>
      </c>
      <c r="C14" s="5" t="n">
        <v>-3755</v>
      </c>
    </row>
    <row r="15">
      <c r="A15" s="4" t="inlineStr">
        <is>
          <t>Prepaid expenses and other current assets</t>
        </is>
      </c>
      <c r="B15" s="5" t="n">
        <v>-1706</v>
      </c>
      <c r="C15" s="5" t="n">
        <v>-7642</v>
      </c>
    </row>
    <row r="16">
      <c r="A16" s="4" t="inlineStr">
        <is>
          <t>Other assets</t>
        </is>
      </c>
      <c r="B16" s="5" t="n">
        <v>-2966</v>
      </c>
      <c r="C16" s="5" t="n">
        <v>-73</v>
      </c>
    </row>
    <row r="17">
      <c r="A17" s="4" t="inlineStr">
        <is>
          <t>Accounts payable</t>
        </is>
      </c>
      <c r="B17" s="5" t="n">
        <v>-2810</v>
      </c>
      <c r="C17" s="5" t="n">
        <v>-986</v>
      </c>
    </row>
    <row r="18">
      <c r="A18" s="4" t="inlineStr">
        <is>
          <t>Accrued compensation and other related benefits</t>
        </is>
      </c>
      <c r="B18" s="5" t="n">
        <v>-2097</v>
      </c>
      <c r="C18" s="5" t="n">
        <v>-645</v>
      </c>
    </row>
    <row r="19">
      <c r="A19" s="4" t="inlineStr">
        <is>
          <t>Deferred revenue</t>
        </is>
      </c>
      <c r="B19" s="5" t="n">
        <v>492</v>
      </c>
      <c r="C19" s="5" t="n">
        <v>390</v>
      </c>
    </row>
    <row r="20">
      <c r="A20" s="4" t="inlineStr">
        <is>
          <t>Accrued contingent liabilities</t>
        </is>
      </c>
      <c r="B20" s="5" t="n">
        <v>6518</v>
      </c>
      <c r="C20" s="5" t="n">
        <v>17255</v>
      </c>
    </row>
    <row r="21">
      <c r="A21" s="4" t="inlineStr">
        <is>
          <t>Accrued expenses and other current liabilities</t>
        </is>
      </c>
      <c r="B21" s="5" t="n">
        <v>3100</v>
      </c>
      <c r="C21" s="5" t="n">
        <v>2978</v>
      </c>
    </row>
    <row r="22">
      <c r="A22" s="4" t="inlineStr">
        <is>
          <t>Deferred rent, noncurrent</t>
        </is>
      </c>
      <c r="B22" s="5" t="n">
        <v>0</v>
      </c>
      <c r="C22" s="5" t="n">
        <v>11690</v>
      </c>
    </row>
    <row r="23">
      <c r="A23" s="4" t="inlineStr">
        <is>
          <t>Operating lease liability</t>
        </is>
      </c>
      <c r="B23" s="5" t="n">
        <v>-1986</v>
      </c>
      <c r="C23" s="5" t="n">
        <v>0</v>
      </c>
    </row>
    <row r="24">
      <c r="A24" s="4" t="inlineStr">
        <is>
          <t>Other noncurrent liabilities</t>
        </is>
      </c>
      <c r="B24" s="5" t="n">
        <v>-4327</v>
      </c>
      <c r="C24" s="5" t="n">
        <v>119</v>
      </c>
    </row>
    <row r="25">
      <c r="A25" s="4" t="inlineStr">
        <is>
          <t>Net cash (used in) provided by operating activities</t>
        </is>
      </c>
      <c r="B25" s="5" t="n">
        <v>-32094</v>
      </c>
      <c r="C25" s="5" t="n">
        <v>13401</v>
      </c>
    </row>
    <row r="26">
      <c r="A26" s="3" t="inlineStr">
        <is>
          <t>Investing activities:</t>
        </is>
      </c>
    </row>
    <row r="27">
      <c r="A27" s="4" t="inlineStr">
        <is>
          <t>Purchases of property and equipment</t>
        </is>
      </c>
      <c r="B27" s="5" t="n">
        <v>-14818</v>
      </c>
      <c r="C27" s="5" t="n">
        <v>-22508</v>
      </c>
    </row>
    <row r="28">
      <c r="A28" s="4" t="inlineStr">
        <is>
          <t>Net cash used in investing activities</t>
        </is>
      </c>
      <c r="B28" s="5" t="n">
        <v>-14818</v>
      </c>
      <c r="C28" s="5" t="n">
        <v>-22508</v>
      </c>
    </row>
    <row r="29">
      <c r="A29" s="3" t="inlineStr">
        <is>
          <t>Financing activities:</t>
        </is>
      </c>
    </row>
    <row r="30">
      <c r="A30" s="4" t="inlineStr">
        <is>
          <t>Payments on financing arrangement</t>
        </is>
      </c>
      <c r="B30" s="5" t="n">
        <v>-5846</v>
      </c>
      <c r="C30" s="5" t="n">
        <v>0</v>
      </c>
    </row>
    <row r="31">
      <c r="A31" s="4" t="inlineStr">
        <is>
          <t>Payments on term loans</t>
        </is>
      </c>
      <c r="B31" s="5" t="n">
        <v>-31256</v>
      </c>
      <c r="C31" s="5" t="n">
        <v>0</v>
      </c>
    </row>
    <row r="32">
      <c r="A32" s="4" t="inlineStr">
        <is>
          <t>Deferred offering costs</t>
        </is>
      </c>
      <c r="B32" s="5" t="n">
        <v>0</v>
      </c>
      <c r="C32" s="5" t="n">
        <v>-1946</v>
      </c>
    </row>
    <row r="33">
      <c r="A33" s="4" t="inlineStr">
        <is>
          <t>Issuance of common stock from exercise of stock options and employee stock purchase plan purchases</t>
        </is>
      </c>
      <c r="B33" s="5" t="n">
        <v>11334</v>
      </c>
      <c r="C33" s="5" t="n">
        <v>2005</v>
      </c>
    </row>
    <row r="34">
      <c r="A34" s="4" t="inlineStr">
        <is>
          <t>Net cash (used in) provided by financing activities</t>
        </is>
      </c>
      <c r="B34" s="5" t="n">
        <v>-25768</v>
      </c>
      <c r="C34" s="5" t="n">
        <v>59</v>
      </c>
    </row>
    <row r="35">
      <c r="A35" s="4" t="inlineStr">
        <is>
          <t>Effect of exchange rates on changes in cash, cash equivalents, and restricted cash</t>
        </is>
      </c>
      <c r="B35" s="5" t="n">
        <v>-123</v>
      </c>
      <c r="C35" s="5" t="n">
        <v>2</v>
      </c>
    </row>
    <row r="36">
      <c r="A36" s="4" t="inlineStr">
        <is>
          <t>Net decrease in cash, cash equivalents, and restricted cash</t>
        </is>
      </c>
      <c r="B36" s="5" t="n">
        <v>-72803</v>
      </c>
      <c r="C36" s="5" t="n">
        <v>-9046</v>
      </c>
    </row>
    <row r="37">
      <c r="A37" s="4" t="inlineStr">
        <is>
          <t>Cash, cash equivalents, and restricted cash at beginning of period</t>
        </is>
      </c>
      <c r="B37" s="5" t="n">
        <v>476493</v>
      </c>
      <c r="C37" s="5" t="n">
        <v>70088</v>
      </c>
    </row>
    <row r="38">
      <c r="A38" s="4" t="inlineStr">
        <is>
          <t>Cash, cash equivalents, and restricted cash at end of period</t>
        </is>
      </c>
      <c r="B38" s="5" t="n">
        <v>403690</v>
      </c>
      <c r="C38" s="5" t="n">
        <v>61042</v>
      </c>
    </row>
    <row r="39">
      <c r="A39" s="3" t="inlineStr">
        <is>
          <t>Supplemental disclosures of cash flow information:</t>
        </is>
      </c>
    </row>
    <row r="40">
      <c r="A40" s="4" t="inlineStr">
        <is>
          <t>Cash paid for interest</t>
        </is>
      </c>
      <c r="B40" s="5" t="n">
        <v>1670</v>
      </c>
      <c r="C40" s="5" t="n">
        <v>1134</v>
      </c>
    </row>
    <row r="41">
      <c r="A41" s="4" t="inlineStr">
        <is>
          <t>Cash paid for taxes</t>
        </is>
      </c>
      <c r="B41" s="5" t="n">
        <v>160</v>
      </c>
      <c r="C41" s="5" t="n">
        <v>22</v>
      </c>
    </row>
    <row r="42">
      <c r="A42" s="3" t="inlineStr">
        <is>
          <t>Noncash investing and financing activities:</t>
        </is>
      </c>
    </row>
    <row r="43">
      <c r="A43" s="4" t="inlineStr">
        <is>
          <t>Purchases of property and equipment included in accounts payable and accrued expenses and other current liabilities</t>
        </is>
      </c>
      <c r="B43" s="5" t="n">
        <v>2454</v>
      </c>
      <c r="C43" s="5" t="n">
        <v>9679</v>
      </c>
    </row>
    <row r="44">
      <c r="A44" s="4" t="inlineStr">
        <is>
          <t>Right-of-use assets obtained in exchange for new operating lease liabilities</t>
        </is>
      </c>
      <c r="B44" s="5" t="n">
        <v>7558</v>
      </c>
      <c r="C44" s="5" t="n">
        <v>0</v>
      </c>
    </row>
    <row r="45">
      <c r="A45" s="4" t="inlineStr">
        <is>
          <t>Deferred offering costs in accounts payable and accrued expenses and other current liabilities</t>
        </is>
      </c>
      <c r="B45" s="5" t="n">
        <v>0</v>
      </c>
      <c r="C45" s="5" t="n">
        <v>1142</v>
      </c>
    </row>
    <row r="46">
      <c r="A46" s="4" t="inlineStr">
        <is>
          <t>Debt discount in accrued expenses and other current liabilities</t>
        </is>
      </c>
      <c r="B46" s="6" t="n">
        <v>0</v>
      </c>
      <c r="C46" s="6"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Description of Business 10x Genomics, Inc. (the “Company”) was incorporated in the state of Delaware on July 2, 2012 and is a life sciences technology company focused on building innovative products and solutions to interrogate, understand and master biological systems at resolution and scale that matches the complexity of biology. The Company’s integrated solutions include the Company’s Chromium and Chromium Connect instruments, which the Company refers to as “instruments,” and the Company’s proprietary microfluidic chips, slides, reagents and other consumables for both the Company’s Visium and Chromium solutions, which the Company refers to as “consumables.” The Company bundles its software with these products to guide customers through the workflow, from sample preparation through analysis and visualization. The Company began commercial and manufacturing operations and selling its instruments and consumables in 2015. The Company is headquartered in Pleasanton, California and has wholly-owned subsidiaries in China, Germany, Netherlands, Singapore and Sweden. Initial Public Offering The Company’s registration statement on Form S-1 related to its initial public offering (“IPO”) was declared effective on September 11, 2019 by the Securities and Exchange Commission (“SEC”), and the Company’s Class A common stock began trading on the Nasdaq Global Select Market on September 12, 2019. On September 16, 2019, the Company completed its IPO, in which the Company sold 11,500,000 shares of Class A common stock (which included 1,500,000 shares that were offered and sold pursuant to the full exercise of the IPO underwriters’ option to purchase additional shares) at a price to the public of $39.00 per share. Including the option exercise, the Company received aggregate net proceeds of $410.8 million after deducting offering costs, underwriting discounts and commissions of $37.7 million.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19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inputs into our judgments and estimates consider the economic implications of COVID-19 on our critical and significant accounting estimates. The accompanying unaudited condensed consolidated financial statements and notes should be read in conjunction with the audited consolidated financial statements and related notes for the year ended December 31, 2019 included in the Annual Report on Form 10-K filed with the SEC on February 27, 2020. Certain immaterial reclassifications were made to the prior year financial statements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During the three and six months ended June 30, 2020, there have been no changes to our significant accounting policies as described in our Annual Report on Form 10-K for the fiscal year ended December 31, 2019, except as described below under “Recently Adopted Accounting Pronouncement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Cash and cash equivalents are comprised of money market funds and cash. Money market funds are highly liquid investments which are actively traded and are comprised of United States government securities. The pricing information for the Company’s money market funds is readily available and can be independently validated as of the measurement date. This approach results in the classification of these securities as Level 1 of the fair value hierarchy. There were no transfers between Levels 1, 2 or 3 for any of the periods presented. As of June 30, 2020 and December 31, 2019, the Company held $324.7 million and $398.5 million in money market funds, respectively, with no unrealized gains or losse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Internal-Use Software The Company capitalizes costs incurred to develop internal-use software within fixed assets and commencing from the first quarter of 2020, began capitalizing costs to develop hosting arrangements within other assets in the condensed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three and six-month periods ended June 30, 2020 and 2019. Revenue Recognition Commencing on January 1, 2019, the Company recognized revenues in accordance with Accounting Standards Codification (“ASC”) Topic 606 – Revenue from Contracts with Customers. The Company generates revenue from sales of products and services. The Company’s products consist of instruments and consumables. The Company began shipping its Chromium Connect instrument during the first quarter of 2020.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45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Stock-Based Compensation The Company’s stock-based compensation relates to stock options, restricted stock units (“RSUs”) and stock purchase rights under an Employee Stock Purchase Plan (“ESPP”). Stock-based compensation expense for its stock-based awards are based on their grant date fair value. The Company determines the fair value of RSUs based on the closing value of its stock price listed on Nasdaq at the date of the grant. The Company estimates the fair value of stock option awards granted to employees and director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imilar in duration to the expected term of the equity-settled award.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densed consolidated statements of operations on a straight-line basis over the requisite service period and forfeitures are recognized as they occur.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The Company’s participating securities included the Company’s convertible preferred stock, as the holders would have been entitled to receive noncumulative dividends on a pari passu basis in the event that a dividend wa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Recently Adopted Accounting Pronouncements In February 2016, the Financial Accounting Standards Board (“FASB”) issued Accounting Standards Update (“ASU”) No. 2016-2, Leases (Topic 842) . This standard requires substantially all leases to be recognized by lessees on their balance sheet as a right-of-use asset and corresponding lease liability, including leases currently accounted for as operating leases. On January 1, 2020, the Company early adopted Topic 842 using the optional transition method by recognizing a cumulative effect adjustment to the opening balance of accumulated deficit as of that date. Results for the three and six months ended June 30, 2020 are presented under the guidance in Topic 842. No prior period amounts were adjusted and continue to be reported in accordance with previous lease guidance, ASC Topic 840 – Leases . The Company elected the practical expedients to not reassess its prior conclusions about lease identification under the new standard, to not reassess lease classification and to not reassess initial direct costs. Adoption of Topic 842 resulted in the recognition of operating lease right-of-use assets and operating lease liabilities of approximately $38.0 million and $53.8 million, respectively, on the Company’s condensed consolidated balance sheet as of January 1, 2020. The adoption of the new standard did not have an impact on the Company’s beginning accumulated deficit, statement of operations or cash flows. The following table summarizes the impact of Topic 842 on our condensed consolidated balance sheet as of January 1, 2020 (in thousands): December 31, Adjustments due to January 1, 2020 Assets: Operating lease right-of-use assets $ — $ 38,005 $ 38,005 Prepaid expenses and other current assets 8,033 (434) 7,599 Total assets $ 8,033 $ 37,571 $ 45,604 Liabilities: Accrued expenses and other current liabilities $ 24,448 $ (99) $ 24,349 Operating lease liabilities — 3,086 3,086 Deferred rent, noncurrent 16,120 (16,120) — Operating lease liabilities, noncurrent — 50,704 50,704 Total liabilities $ 40,568 $ 37,571 $ 78,139 The adjustments due to the adoption of Topic 842 related to the recognition of operating lease right-of-use assets and operating lease liabilities for the Company’s existing operating leases. In June 2016, the FASB issued ASU No. 2016-13, Measurement of Credit Losses on Financial Instruments (Topic 326) , which requires financial assets measured at amortized cost to be presented at the net amount expected to be collected and provides that credit losses relating to available-for-sale debt securities and accounts receivable should be recorded through an allowance for credit losses. The guidance was amended through various ASUs subsequent to ASU 2016-13. The Company calculates the allowance for credit losses as a percentage of the trade accounts receivable balance based on collection history and current economic trends that we expect will impact the level of credit losses over the life of our receivables. The allowance is re-evaluated on a regular basis and adjusted, as required. Trade accounts receivable are considered past due based on the contractual payment terms. Once a trade account receivable is deemed uncollectible, it is charged against this allowance. The Company early adopted this standard on a modified retrospective basis effective January 1, 2020. The adoption did not have a material impact on the condensed consolidated financial statements. In November 2019, the FASB issued ASU 2019-8, Compensation – Stock Compensation (Topic 718) and Revenue from Contracts with Customers (Topic 606) , which expands the scope of ASC Topic 718 to provide guidance for share-based payment awards granted to a customer in conjunction with selling goods or services accounted for under Topic 606. The Company early adopted this standard on January 1, 2020, which did not have a material impact on the condensed consolidated financial statements. In August 2018, the FASB issued ASU 2018-15, Intangibles – Goodwill and Other – Internal Use Software (Subtopic 350-40) –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early adopted this standard on a prospective basis effective January 1, 2020. As a result of the adoption of this standard, during the three and six months ended June 30, 2020, the Company capitalized $1.3 million and $2.7 million, respectively, of implementation costs for enterprise resource planning and related software. These costs are recorded within other assets in the condensed consolidated balance sheets. Recently Issued Accounting Pronouncements In December 2019, the FASB issued ASU No. 2019-12, Income Taxes (Topic 740) , which simplifies the accounting for income taxes, primarily by eliminating certain exceptions to ASC 740. This standard is effective for fiscal periods beginning after December 15, 2021. The Company is currently evaluating this standard and the impact it may hav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6 Months Ended</t>
        </is>
      </c>
    </row>
    <row r="2">
      <c r="B2" s="2" t="inlineStr">
        <is>
          <t>Jun. 30, 2020</t>
        </is>
      </c>
    </row>
    <row r="3">
      <c r="A3" s="3" t="inlineStr">
        <is>
          <t>Organization, Consolidation and Presentation of Financial Statements [Abstract]</t>
        </is>
      </c>
    </row>
    <row r="4">
      <c r="A4" s="4" t="inlineStr">
        <is>
          <t>Other Financial Statement Information</t>
        </is>
      </c>
      <c r="B4" s="4" t="inlineStr">
        <is>
          <t>Other Financial Statement Information Inventory Inventory was comprised of the following as of the dates indicated (in thousands): June 30, December 31, Purchased materials $ 8,175 $ 6,436 Work in progress 6,403 3,996 Finished goods 7,180 4,838 Inventory $ 21,758 $ 15,270 Intangible Assets, Net Intangible assets, net, which are recorded within other assets in the condensed consolidated balance sheets, consisted of the following (in thousands): June 30, 2020 December 31, 2019 Remaining Useful Life in Years Gross Accumulated Intangibles, Remaining Useful Life in Years Gross Accumulated Intangibles, Technology licenses 14.2 $ 22,504 $ (1,207) $ 21,297 14.7 $ 22,504 $ (440) $ 22,064 Customer relationships 5.4 204 (46) 158 5.9 204 (32) 172 Trademarks 1.4 204 (108) 96 1.9 204 (74) 130 Total intangible assets, net $ 22,912 $ (1,361) $ 21,551 $ 22,912 $ (546) $ 22,366 The estimated annual amortization of intangible assets for the next five years is shown below (in thousands): Estimated 2020 (excluding the six months ended June 30, 2020) $ 815 2021 1,625 2022 1,562 2023 1,533 2024 1,503 Thereafter 14,513 Total $ 21,551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as of the dates indicated (in thousands): June 30, December 31, Accrued payroll and related costs $ 2,405 $ 470 Employee stock purchase program liability 1,114 1,862 Accrued bonus 2,828 6,154 Accrued commissions 1,845 2,473 Other 2,084 1,435 Accrued compensation and related benefits $ 10,276 $ 12,394 Accrued Expenses and Other Current Liabilities Accrued expenses and other current liabilities were comprised of the following as of the dates indicated (in thousands): June 30, December 31, Accrued legal expenses $ 2,894 $ 4,375 Accrued license fee 5,575 6,183 Accrued royalties for licensed technologies 980 2,025 Accrued property and equipment 2,149 3,885 Accrued consulting 2,137 1,173 Product warranties 345 467 Customer deposits 925 1,304 Taxes payable 954 1,087 Other 3,483 3,949 Accrued expenses and other current liabilities $ 19,442 $ 24,448 Product Warranties Changes in the reserve for product warranties were as follows for the periods indicated (in thousands): June 30, December 31, Beginning of period $ 467 $ 804 Additions charged to cost of revenue 197 741 Repairs and replacements (319) (1,078) End of period $ 345 $ 467 Revenue and Deferred Revenue As of June 30, 2020, the aggregate amount of remaining performance obligations related to separately sold extended warranty service agreements, or allocated amounts for extended warranty service agreements bundled with sales of Chromium instruments, was $4.6 million, of which approximately 74% is expected to be recognized to revenue in the next 12 months, with the remainder thereafter. The contract liabilities of $4.6 million and $4.1 million as of June 30, 2020 and December 31, 2019, respectively, consisted of deferred revenue related to extended warranty service agreements, and as of June 30, 2020, the short-term portion was $3.4 million. Revenue recorded during the three and six months ended June 30, 2020 included $1.1 million and $2.1 million, respectively, of previously deferred revenue that was included in contract liabilities as of December 31, 2019. Contract assets as of June 30, 2020 and December 31, 2019 were not material. The following table represents revenue by source for the periods indicated (in thousands): Three Months Ended Six Months Ended 2020 2019 2020 2019 Instruments $ 7,291 $ 8,302 $ 16,432 $ 15,150 Consumables 34,164 46,538 95,592 92,389 Services 1,450 979 2,786 1,858 Total revenue $ 42,905 $ 55,819 $ 114,810 $ 109,397 The following table presents revenue by geography based on the location of the customer for the periods indicated (in thousands): Three Months Ended Six Months Ended 2020 2019 2020 2019 North America $ 20,261 $ 32,946 $ 59,993 $ 61,455 Europe, Middle East and Africa 11,715 12,243 24,873 24,498 China 7,628 7,293 18,625 15,407 Asia-Pacific 1 3,301 3,337 11,319 8,037 Total revenue $ 42,905 $ 55,819 $ 114,810 $ 109,397 1 Asia-Pacific excludes China which is disclosed separately. Revenue for the United States, which is included in North America in the table above, was 45% and 53% of consolidated revenue for the three months ended June 30, 2020 and 2019, respectively, and 50% and 57% of consolidated revenue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6:58Z</dcterms:created>
  <dcterms:modified xmlns:dcterms="http://purl.org/dc/terms/" xmlns:xsi="http://www.w3.org/2001/XMLSchema-instance" xsi:type="dcterms:W3CDTF">2020-08-12T16:06:58Z</dcterms:modified>
</cp:coreProperties>
</file>